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GOI" sheetId="7" state="visible" r:id="rId7"/>
    <sheet xmlns:r="http://schemas.openxmlformats.org/officeDocument/2006/relationships" name="SUMMARY OF SIGNIFICANT ACCOUNTI" sheetId="8" state="visible" r:id="rId8"/>
    <sheet xmlns:r="http://schemas.openxmlformats.org/officeDocument/2006/relationships" name="SEGMENT REPORTING" sheetId="9" state="visible" r:id="rId9"/>
    <sheet xmlns:r="http://schemas.openxmlformats.org/officeDocument/2006/relationships" name="ACCOUNTS AND OTHER RECEIVABLES" sheetId="10" state="visible" r:id="rId10"/>
    <sheet xmlns:r="http://schemas.openxmlformats.org/officeDocument/2006/relationships" name="INVENTORIES, NET" sheetId="11" state="visible" r:id="rId11"/>
    <sheet xmlns:r="http://schemas.openxmlformats.org/officeDocument/2006/relationships" name="PROPERTY AND EQUIPMENT" sheetId="12" state="visible" r:id="rId12"/>
    <sheet xmlns:r="http://schemas.openxmlformats.org/officeDocument/2006/relationships" name="GOODWILL AND OTHER INTANGIBLES" sheetId="13" state="visible" r:id="rId13"/>
    <sheet xmlns:r="http://schemas.openxmlformats.org/officeDocument/2006/relationships" name="OTHER ASSETS" sheetId="14" state="visible" r:id="rId14"/>
    <sheet xmlns:r="http://schemas.openxmlformats.org/officeDocument/2006/relationships" name="DEFERRED REVENUE" sheetId="15" state="visible" r:id="rId15"/>
    <sheet xmlns:r="http://schemas.openxmlformats.org/officeDocument/2006/relationships" name="ACCRUED EXPENSES AND OTHER LIAB" sheetId="16" state="visible" r:id="rId16"/>
    <sheet xmlns:r="http://schemas.openxmlformats.org/officeDocument/2006/relationships" name="RELATED-PARTY TRANSACTIONS" sheetId="17" state="visible" r:id="rId17"/>
    <sheet xmlns:r="http://schemas.openxmlformats.org/officeDocument/2006/relationships" name="NOTES PAYABLE AND CAPITAL LEASE" sheetId="18" state="visible" r:id="rId18"/>
    <sheet xmlns:r="http://schemas.openxmlformats.org/officeDocument/2006/relationships" name="STOCKHOLDERS' EQUITY" sheetId="19" state="visible" r:id="rId19"/>
    <sheet xmlns:r="http://schemas.openxmlformats.org/officeDocument/2006/relationships" name="OPTION PLAN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401(k) PLA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SEGMENT REPORTING (Tables)" sheetId="27" state="visible" r:id="rId27"/>
    <sheet xmlns:r="http://schemas.openxmlformats.org/officeDocument/2006/relationships" name="ACCOUNTS AND OTHER RECEIVABLES " sheetId="28" state="visible" r:id="rId28"/>
    <sheet xmlns:r="http://schemas.openxmlformats.org/officeDocument/2006/relationships" name="INVENTORIES, NET (Tables)" sheetId="29" state="visible" r:id="rId29"/>
    <sheet xmlns:r="http://schemas.openxmlformats.org/officeDocument/2006/relationships" name="PROPERTY AND EQUIPMENT (Tables)" sheetId="30" state="visible" r:id="rId30"/>
    <sheet xmlns:r="http://schemas.openxmlformats.org/officeDocument/2006/relationships" name="GOODWILL AND OTHER INTANGIBLES " sheetId="31" state="visible" r:id="rId31"/>
    <sheet xmlns:r="http://schemas.openxmlformats.org/officeDocument/2006/relationships" name="OTHER ASSETS (Tables)" sheetId="32" state="visible" r:id="rId32"/>
    <sheet xmlns:r="http://schemas.openxmlformats.org/officeDocument/2006/relationships" name="DEFERRED REVENUE (Tables)" sheetId="33" state="visible" r:id="rId33"/>
    <sheet xmlns:r="http://schemas.openxmlformats.org/officeDocument/2006/relationships" name="ACCRUED EXPENSES AND OTHER LI_2" sheetId="34" state="visible" r:id="rId34"/>
    <sheet xmlns:r="http://schemas.openxmlformats.org/officeDocument/2006/relationships" name="NOTES PAYABLE AND CAPITAL LEA_2" sheetId="35" state="visible" r:id="rId35"/>
    <sheet xmlns:r="http://schemas.openxmlformats.org/officeDocument/2006/relationships" name="OPTION PLANS (Tables)"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DESCRIPTION OF BUSINESS AND G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SEGMENT REPORTING (Details)" sheetId="48" state="visible" r:id="rId48"/>
    <sheet xmlns:r="http://schemas.openxmlformats.org/officeDocument/2006/relationships" name="SEGMENT REPORTING (Details 1)" sheetId="49" state="visible" r:id="rId49"/>
    <sheet xmlns:r="http://schemas.openxmlformats.org/officeDocument/2006/relationships" name="SEGMENT REPORTING (Details Narr" sheetId="50" state="visible" r:id="rId50"/>
    <sheet xmlns:r="http://schemas.openxmlformats.org/officeDocument/2006/relationships" name="ACCOUNTS AND OTHER RECEIVABLE_2" sheetId="51" state="visible" r:id="rId51"/>
    <sheet xmlns:r="http://schemas.openxmlformats.org/officeDocument/2006/relationships" name="INVENTORIES, NET (Details)" sheetId="52" state="visible" r:id="rId52"/>
    <sheet xmlns:r="http://schemas.openxmlformats.org/officeDocument/2006/relationships" name="INVENTORIES, NET (Details Narra" sheetId="53" state="visible" r:id="rId53"/>
    <sheet xmlns:r="http://schemas.openxmlformats.org/officeDocument/2006/relationships" name="PROPERTY AND EQUIPMENT (Details" sheetId="54" state="visible" r:id="rId54"/>
    <sheet xmlns:r="http://schemas.openxmlformats.org/officeDocument/2006/relationships" name="PROPERTY AND EQUIPMENT (Detai_2" sheetId="55" state="visible" r:id="rId55"/>
    <sheet xmlns:r="http://schemas.openxmlformats.org/officeDocument/2006/relationships" name="GOODWILL AND OTHER INTANGIBLE_2"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OTHER ASSETS (Details)" sheetId="60" state="visible" r:id="rId60"/>
    <sheet xmlns:r="http://schemas.openxmlformats.org/officeDocument/2006/relationships" name="DEFERRED REVENUE (Details)" sheetId="61" state="visible" r:id="rId61"/>
    <sheet xmlns:r="http://schemas.openxmlformats.org/officeDocument/2006/relationships" name="ACCRUED EXPENSES AND OTHER LI_3" sheetId="62" state="visible" r:id="rId62"/>
    <sheet xmlns:r="http://schemas.openxmlformats.org/officeDocument/2006/relationships" name="DEBT AND LEASE OBLIGATIONS (Det" sheetId="63" state="visible" r:id="rId63"/>
    <sheet xmlns:r="http://schemas.openxmlformats.org/officeDocument/2006/relationships" name="DEBT AND LEASE OBLIGATIONS (D_2" sheetId="64" state="visible" r:id="rId64"/>
    <sheet xmlns:r="http://schemas.openxmlformats.org/officeDocument/2006/relationships" name="DEBT AND LEASE OBLIGATIONS (D_3" sheetId="65" state="visible" r:id="rId65"/>
    <sheet xmlns:r="http://schemas.openxmlformats.org/officeDocument/2006/relationships" name="OPTION PLANS (Details)" sheetId="66" state="visible" r:id="rId66"/>
    <sheet xmlns:r="http://schemas.openxmlformats.org/officeDocument/2006/relationships" name="INCOME TAXES (Details)" sheetId="67" state="visible" r:id="rId67"/>
    <sheet xmlns:r="http://schemas.openxmlformats.org/officeDocument/2006/relationships" name="INCOME TAXES (Details 1)" sheetId="68" state="visible" r:id="rId68"/>
    <sheet xmlns:r="http://schemas.openxmlformats.org/officeDocument/2006/relationships" name="INCOME TAXES (Details 2)" sheetId="69" state="visible" r:id="rId69"/>
    <sheet xmlns:r="http://schemas.openxmlformats.org/officeDocument/2006/relationships" name="INCOME TAXES (Details 3)" sheetId="70" state="visible" r:id="rId70"/>
    <sheet xmlns:r="http://schemas.openxmlformats.org/officeDocument/2006/relationships" name="INCOME TAXES (Details 4)" sheetId="71" state="visible" r:id="rId71"/>
    <sheet xmlns:r="http://schemas.openxmlformats.org/officeDocument/2006/relationships" name="INCOME TAXES (Details Narrative"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401(k) PLANS (Details)" sheetId="75" state="visible" r:id="rId75"/>
  </sheets>
  <definedNames/>
  <calcPr calcId="124519" fullCalcOnLoad="1"/>
</workbook>
</file>

<file path=xl/sharedStrings.xml><?xml version="1.0" encoding="utf-8"?>
<sst xmlns="http://schemas.openxmlformats.org/spreadsheetml/2006/main" uniqueCount="590">
  <si>
    <t>Document and Entity Information - USD ($)</t>
  </si>
  <si>
    <t>12 Months Ended</t>
  </si>
  <si>
    <t>Dec. 31, 2018</t>
  </si>
  <si>
    <t>Apr. 05, 2019</t>
  </si>
  <si>
    <t>Jun. 29, 2018</t>
  </si>
  <si>
    <t>Document and Entity Information [Abstract]</t>
  </si>
  <si>
    <t>Entity Registrant Name</t>
  </si>
  <si>
    <t>VASO Corp</t>
  </si>
  <si>
    <t>Entity Central Index Key</t>
  </si>
  <si>
    <t>0000839087</t>
  </si>
  <si>
    <t>Current Fiscal Year End Date</t>
  </si>
  <si>
    <t>--12-31</t>
  </si>
  <si>
    <t>Entity Well-known Seasoned Issuer</t>
  </si>
  <si>
    <t>No</t>
  </si>
  <si>
    <t>Entity Voluntary Filers</t>
  </si>
  <si>
    <t>Entity Current Reporting Status</t>
  </si>
  <si>
    <t>Yes</t>
  </si>
  <si>
    <t>Entity Filer Category</t>
  </si>
  <si>
    <t>Non-accelerated Filer</t>
  </si>
  <si>
    <t>Entity Emerging Growth Company</t>
  </si>
  <si>
    <t>false</t>
  </si>
  <si>
    <t>Entity Small Business</t>
  </si>
  <si>
    <t>true</t>
  </si>
  <si>
    <t>Entity Shell Company</t>
  </si>
  <si>
    <t>Entity Public Float</t>
  </si>
  <si>
    <t>Entity Common Stock, Shares Outstanding</t>
  </si>
  <si>
    <t>Document Fiscal Year Focus</t>
  </si>
  <si>
    <t>2018</t>
  </si>
  <si>
    <t>Document Fiscal Period Focus</t>
  </si>
  <si>
    <t>FY</t>
  </si>
  <si>
    <t>Document Type</t>
  </si>
  <si>
    <t>10-K</t>
  </si>
  <si>
    <t>Amendment Flag</t>
  </si>
  <si>
    <t>Document Period End Date</t>
  </si>
  <si>
    <t>Dec. 31,
		2018</t>
  </si>
  <si>
    <t>CONSOLIDATED BALANCE SHEETS - USD ($) $ in Thousands</t>
  </si>
  <si>
    <t>Dec. 31, 2017</t>
  </si>
  <si>
    <t>CURRENT ASSETS</t>
  </si>
  <si>
    <t>Cash and cash equivalents</t>
  </si>
  <si>
    <t>Accounts and other receivables, net of an allowance for doubtful accounts and commission adjustments of $3,994 at December 31, 2018 and $4,872 at December 31, 2017</t>
  </si>
  <si>
    <t>Receivables due from related parties</t>
  </si>
  <si>
    <t>Inventories, net</t>
  </si>
  <si>
    <t>Deferred commission expense</t>
  </si>
  <si>
    <t>Prepaid expenses and other current assets</t>
  </si>
  <si>
    <t>Total current assets</t>
  </si>
  <si>
    <t>PROPERTY AND EQUIPMENT, net of accumulated depreciation of $6,370 at December 31, 2018 and $4,980 at December 31, 2017</t>
  </si>
  <si>
    <t>GOODWILL</t>
  </si>
  <si>
    <t>INTANGIBLES, net</t>
  </si>
  <si>
    <t>OTHER ASSETS, net</t>
  </si>
  <si>
    <t>DEFERRED TAX ASSETS, net</t>
  </si>
  <si>
    <t>Total Assets</t>
  </si>
  <si>
    <t>CURRENT LIABILITIES</t>
  </si>
  <si>
    <t>Accounts payable</t>
  </si>
  <si>
    <t>Accrued commissions</t>
  </si>
  <si>
    <t>Accrued expenses and other liabilities</t>
  </si>
  <si>
    <t>Sales tax payable</t>
  </si>
  <si>
    <t>Deferred revenue - current portion</t>
  </si>
  <si>
    <t>Notes payable and capital lease obligations - current portion</t>
  </si>
  <si>
    <t>Notes payable - related parties - current portion</t>
  </si>
  <si>
    <t>Due to related party</t>
  </si>
  <si>
    <t>Total current liabilities</t>
  </si>
  <si>
    <t>LONG-TERM LIABILITIES</t>
  </si>
  <si>
    <t>Notes payable and capital lease obligations</t>
  </si>
  <si>
    <t>Notes payable - related parties, net of current portion</t>
  </si>
  <si>
    <t>Deferred revenue, net of current portion</t>
  </si>
  <si>
    <t>Deferred tax liability</t>
  </si>
  <si>
    <t>Other long-term liabilities</t>
  </si>
  <si>
    <t>Total long-term liabilities</t>
  </si>
  <si>
    <t>COMMITMENTS AND CONTINGENCIES (NOTE P)</t>
  </si>
  <si>
    <t xml:space="preserve"> </t>
  </si>
  <si>
    <t>STOCKHOLDERS' EQUITY</t>
  </si>
  <si>
    <t>Preferred stock, $.01 par value; 1,000,000 shares authorized; nil shares issued and outstanding at December 31, 2018 and 2017</t>
  </si>
  <si>
    <t>Common stock, $.001 par value; 250,000,000 shares authorized; 177,417,287 and 175,741,970 shares issued at December 31, 2018 and 2017, respectively; 167,109,200 and 165,433,883 shares outstanding at December 31, 2018 and 2017, respectively</t>
  </si>
  <si>
    <t>Additional paid-in capital</t>
  </si>
  <si>
    <t>Accumulated deficit</t>
  </si>
  <si>
    <t>Accumulated other comprehensive loss</t>
  </si>
  <si>
    <t>Treasury stock, at cost, 10,308,087 shares at December 31, 2018 and 2017</t>
  </si>
  <si>
    <t>Total stockholders' equity</t>
  </si>
  <si>
    <t>Total liabilities and stockholders' equity</t>
  </si>
  <si>
    <t>CONSOLIDATED BALANCE SHEETS (Parenthetical) - USD ($) $ in Thousands</t>
  </si>
  <si>
    <t>Accounts and other receivables, allowance for doubtful accounts and commission adjustments</t>
  </si>
  <si>
    <t>PROPERTY AND EQUIPMENT,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at cost</t>
  </si>
  <si>
    <t>CONSOLIDATED STATEMENTS OF OPERATIONS AND COMPREHENSIVE LOSS (Unaudited) - USD ($) $ in Thousands</t>
  </si>
  <si>
    <t>Revenues</t>
  </si>
  <si>
    <t>Total revenues</t>
  </si>
  <si>
    <t>Cost of revenues</t>
  </si>
  <si>
    <t>Total cost of revenues</t>
  </si>
  <si>
    <t>Gross profit</t>
  </si>
  <si>
    <t>Operating expenses</t>
  </si>
  <si>
    <t>Selling, general and administrative</t>
  </si>
  <si>
    <t>Research and development</t>
  </si>
  <si>
    <t>Total operating expenses</t>
  </si>
  <si>
    <t>Operating (loss) income</t>
  </si>
  <si>
    <t>Other income (expense)</t>
  </si>
  <si>
    <t>Interest and financing costs</t>
  </si>
  <si>
    <t>Interest and other income, net</t>
  </si>
  <si>
    <t>Gain on sale of investment in VSK</t>
  </si>
  <si>
    <t>Total other expense, net</t>
  </si>
  <si>
    <t>Loss before income taxes</t>
  </si>
  <si>
    <t>Income tax benefit (expense)</t>
  </si>
  <si>
    <t>Net loss</t>
  </si>
  <si>
    <t>Other comprehensive loss</t>
  </si>
  <si>
    <t>Foreign currency translation (loss) gain</t>
  </si>
  <si>
    <t>Comprehensive loss</t>
  </si>
  <si>
    <t>(Loss) income per common share</t>
  </si>
  <si>
    <t>- basic and diluted (in dollars per share)</t>
  </si>
  <si>
    <t>Weighted average common shares outstanding</t>
  </si>
  <si>
    <t>- basic and diluted</t>
  </si>
  <si>
    <t>Managed IT systems and services</t>
  </si>
  <si>
    <t>Professional sales services</t>
  </si>
  <si>
    <t>Equipment sales and services</t>
  </si>
  <si>
    <t>CONSOLIDATED STATEMENTS OF CHANGES IN STOCKHOLDERS' EQUITY - USD ($) $ in Thousands</t>
  </si>
  <si>
    <t>Common Stock [Member]</t>
  </si>
  <si>
    <t>Treasury Stock [Member]</t>
  </si>
  <si>
    <t>Additional Paid-in Capital [Member]</t>
  </si>
  <si>
    <t>Retained Earnings [Member]</t>
  </si>
  <si>
    <t>Accumulated Other Comprehensive Income (Loss) [Member]</t>
  </si>
  <si>
    <t>Total</t>
  </si>
  <si>
    <t>Balance at Dec. 31, 2016</t>
  </si>
  <si>
    <t>Balance (in shares) at Dec. 31, 2016</t>
  </si>
  <si>
    <t>Share-based compensation</t>
  </si>
  <si>
    <t>Share-based compensation (in shares)</t>
  </si>
  <si>
    <t>Shares not issued for employee tax liability</t>
  </si>
  <si>
    <t>Foreign currency translation gain (loss)</t>
  </si>
  <si>
    <t>Net (loss) income</t>
  </si>
  <si>
    <t>Balance at Dec. 31, 2017</t>
  </si>
  <si>
    <t>Balance (in shares) at Dec. 31, 2017</t>
  </si>
  <si>
    <t>Adoption of new accounting standard</t>
  </si>
  <si>
    <t>Balance at Dec. 31, 2018</t>
  </si>
  <si>
    <t>Balance (in shares) at Dec. 31, 2018</t>
  </si>
  <si>
    <t>CONSOLIDATED STATEMENTS OF CASH FLOWS - USD ($) $ in Thousands</t>
  </si>
  <si>
    <t>Cash flows from operating activities</t>
  </si>
  <si>
    <t>Adjustments to reconcile net loss to net cash (used in) provided by operating activities</t>
  </si>
  <si>
    <t>Depreciation and amortization</t>
  </si>
  <si>
    <t>Deferred income taxes</t>
  </si>
  <si>
    <t>Loss from interest in joint venture</t>
  </si>
  <si>
    <t>Loss on disposal of property and equipment</t>
  </si>
  <si>
    <t>Provision for doubtful accounts and commission adjustments</t>
  </si>
  <si>
    <t>Amortization of debt issue costs</t>
  </si>
  <si>
    <t>Changes in operating assets and liabilities:</t>
  </si>
  <si>
    <t>Accounts and other receivables</t>
  </si>
  <si>
    <t>Other assets, net</t>
  </si>
  <si>
    <t>Deferred revenue</t>
  </si>
  <si>
    <t>Net cash (used in) provided by operating activities</t>
  </si>
  <si>
    <t>Cash flows from investing activities</t>
  </si>
  <si>
    <t>Purchases of equipment and software</t>
  </si>
  <si>
    <t>Proceeds from sale of investment in VSK</t>
  </si>
  <si>
    <t>Net cash used in investing activities</t>
  </si>
  <si>
    <t>Cash flows from financing activities</t>
  </si>
  <si>
    <t>Net borrowings (repayments) on revolving line of credit</t>
  </si>
  <si>
    <t>Payroll taxes paid by withholding shares</t>
  </si>
  <si>
    <t>Proceeds from notes payable</t>
  </si>
  <si>
    <t>Repayment of notes payable and capital lease obligations</t>
  </si>
  <si>
    <t>Proceeds from (payments on) notes payable - related parties</t>
  </si>
  <si>
    <t>Net cash provided by (used in) financing activities</t>
  </si>
  <si>
    <t>Effect of exchange rate differences on cash and cash equivalents</t>
  </si>
  <si>
    <t>NET (DECREASE) INCREASE IN CASH AND CASH EQUIVALENTS</t>
  </si>
  <si>
    <t>Cash and cash equivalents - beginning of year</t>
  </si>
  <si>
    <t>Cash and cash equivalents - end of year</t>
  </si>
  <si>
    <t>SUPPLEMENTAL DISCLOSURE OF CASH INFORMATION</t>
  </si>
  <si>
    <t>Interest paid</t>
  </si>
  <si>
    <t>Income taxes paid</t>
  </si>
  <si>
    <t>SUPPLEMENTAL SCHEDULE OF NON-CASH INVESTING AND FINANCING ACTIVITIES</t>
  </si>
  <si>
    <t>Equipment acquired through capital lease</t>
  </si>
  <si>
    <t>DESCRIPTION OF BUSINESS AND GOING CONCERN ASSESSMENT</t>
  </si>
  <si>
    <t>Organization, Consolidation and Presentation of Financial Statements [Abstract]</t>
  </si>
  <si>
    <t>Vaso Corporation was incorporated
in Delaware in July 1987. For most of its history, the Company was a single-product company designing, manufacturing, marketing
and servicing its proprietary Enhanced External Counterpulsaion, or EECP®, therapy systems, mainly for the treatment of angina.
In 2010 it began to diversify its business operations. The Company changed its name to Vaso Corporation in 2016 to more accurately
reflect the diversified nature of its business mixture, and continues to use the original name VasoMedical for its proprietary
medical device subsidiary. Unless the context requires otherwise, all references to “we”, “our”, “us”,
“Company”, “registrant”, “Vaso” or “management” refer to Vaso Corporation and its
subsidiaries. Overview Vaso Corporation principally
operates in three distinct business segments in the healthcare equipment and information technology industries. We manage and evaluate
our operations, and report our financial results, through these three business segments.
● IT segment, operating through a wholly-owned subsidiary VasoTechnology, Inc., primarily focuses on healthcare IT and managed network technology services;
● Professional sales service segment, operating through a wholly-owned subsidiary Vaso Diagnostics, Inc. d/b/a VasoHealthcare, primarily focuses on the sale of healthcare capital equipment for General Electric Healthcare (“GEHC”) into the health provider middle market; and
● Equipment segment, primarily focuses on the design, manufacture, sale and service of proprietary medical devices, operating through a wholly-owned subsidiary VasoMedical, Inc., which in turn operates through Vasomedical Solutions, Inc. for domestic business and Vasomedical Global Corp. for international business, respectively. VasoTechnology VasoTechnology, Inc. In June 2014, the Company
began its IT segment business by executing the Value Added Reseller Agreement (“VAR Agreement”) with GEHC to become
a national value added reseller of GEHC Digital’s software solutions such as Picture Archiving and Communication System (“PACS”),
Radiology Information System (“RIS”), and related services, including implementation, training, management and support.
This multiyear VAR Agreement focuses primarily on existing customer segments currently served by VasoHealthcare on behalf of GEHC.
A new wholly owned subsidiary, VasoHealthcare IT Corp. (“VHC IT”), was formed to conduct the healthcare IT business. In May 2015, the Company
further expanded its IT segment business by acquiring NetWolves. NetWolves designs and delivers multi-network and multi-technology
solutions as a managed network provider, and provides a complete single-source solution that includes design, network redundancy,
application device management, real-time network monitoring, reporting and support systems as a comprehensive solution. VasoHealthcare In May 2010, the Company
launched its Professional Sales Service business through a wholly-owned subsidiary Vaso Diagnostics, Inc. d/b/a VasoHealthcare,
which was appointed the exclusive representative for the sale of select GEHC diagnostic imaging equipment to specific market segments
in the 48 contiguous states of the United States and the District of Columbia. The original agreement (“GEHC Agreement”)
has been extended several times and currently expires December 31, 2022, subject to earlier termination under certain circumstances. VasoMedical The proprietary medical
equipment business now all under VasoMedical traces back to 1995 when the Company began the external counterpulsation technology
in the United States. Vasomedical Global was formed in 2011 to combine and coordinate the various international operations including
design, development, manufacturing, and sales of medical devices, while domestic activities are under Vasomedical Solutions. The Company’s Equipment
business also has been significantly expanded from the original EECP®-only operations. In September 2011, the Company acquired
FGE, a British Virgin Islands company, which owns or controls two Chinese operating companies - Life Enhancement Technology Ltd.
(“LET”) based in Foshan, China, and Biox Instruments Co. Ltd. (“Biox”) based in Wuxi, China, respectively
- to expand its technical and manufacturing capabilities and to enhance its distribution network, technology, and product portfolio.
Biox is a variable interest entity (“VIE”) controlled by FGE through certain contracts and an option to acquire all
the shares of Biox. In August 2014, the Company acquired all of the outstanding shares of Genwell Instruments Co. Ltd. (“Genwell”),
located in Wuxi, China. Genwell was formed in China in 2010 with the assistance of a government grant to develop the MobiCare™
wireless multi-parameter patient monitoring system and holds intellectual property rights for this system. As a result, the Company
has now expanded its equipment products portfolio to include Biox™ series ambulatory patient monitoring systems, ARCS™
series software for ECG and blood pressure analysis, and the MobiCare™ patient monitoring device. In 2017, as an effort to
further reduce engineering and production cost of its EECP® products, the Company moved the operations of LET from Foshan,
China to Biox in Wuxi, China, and closed LET in 2018. In April 2014, the Company
entered into a cooperation agreement with Chongqing PSK-Health Sci-Tech Development Co., Ltd. (“PSK”) of Chongqing,
China, the leading manufacturer of external counter pulsation, or ECP, therapy systems in China, to form a joint venture company,
VSK Medical Limited (“VSK”), a Cayman Islands company, for the global marketing, sale and advancement of ECP therapy
technology. The Company owned 49.9% of VSK, which commenced operations in January 2015. In March 2018, the Company terminated the
cooperation agreement with PSK and sold its shares in VSK to PSK (see Note K). Going concern assessment We have incurred net losses
from operations for the years ended December 31, 2018 and 2017, and we maintain lines of credit from a lending institution and
these lines of credit will require further extensions after their current June 28, 2019 maturity date. These events raise substantial
doubt about our ability to continue as a going concern. Our ability to continue operating as a going concern is dependent upon
achieving profitability, extending the maturity date of our existing lines of credit, or through additional debt or equity financing.
Achieving profitability is largely dependent on our ability to reduce operating costs and to maintain or increase our current revenue.
While we believe we will continue to maintain or increase our gross revenue and are in the process of reducing operating costs,
and while historically we have received extensions of the maturity dates of our lines of credit, failure to achieve these objectives
could cast doubt on our ability to continue as a going concern.</t>
  </si>
  <si>
    <t>SUMMARY OF SIGNIFICANT ACCOUNTING POLICIES</t>
  </si>
  <si>
    <t>Accounting Policies [Abstract]</t>
  </si>
  <si>
    <t>A
summary of the significant accounting policies consistently applied in the preparation of the consolidated financial statements
are as follows: Principles
of Consolidation The
consolidated financial statements include the accounts of Vaso Corporation, its wholly-owned subsidiaries, and the variable interest
entity where the Company is the primary beneficiary. Significant intercompany balances and transactions have been eliminated. Variable
Interest Entity Basic
Information The
Company follows the guidance of accounting for variable interest entities, which requires certain variable interest entities to
be consolidated by the primary beneficiary of the entities. Biox
is a Variable Interest Entity (“VIE”). Laws and regulations of the Peoples Republic of China (“PRC”) prohibit
or restrict companies with foreign ownership from certain activities and benefits including eligibility for certain government
grants and certain rebates related to commercial activities. To provide the Company the expected residual returns of the VIE,
the Company, through its wholly-owned subsidiary Gentone, entered into a series of contractual arrangements with Biox and its
registered shareholders to enable the Company, to:
● exercise
effective control over the VIE;
● receive
substantially all of the economic benefits and residual returns, and absorb substantially all the risks of the VIE as if they
were their sole shareholders; and
● have
an exclusive option to purchase all of the equity interests in the VIE. The
Company’s management evaluated the relationships between the Company and Biox, and the economic benefits flow of the applicable
contractual arrangements. The Company concluded that it is the primary beneficiary of Biox. As a result, the results of operations,
assets and liabilities of Biox have been included in the Company’s consolidated financial statements. The
significant agreements through which the Company exercises effective control over Biox are:
● the
Exclusive Technical Consulting Services Agreement between Biox and Gentone;
● the
Option Agreement on Purchase of the Equity Interest executed by and among the shareholders of Biox and Gentone;
● the
Equity Pledge Agreement executed by and among the shareholders of Biox and Gentone; and
● the
Powers of Attorney issued by the shareholders of Biox. Financial
Information of VIE Liabilities
recognized as a result of consolidating this VIE do not represent additional claims on the Company’s general assets. VIE
assets can be used to settle obligations of the primary beneficiary. The financial information of Biox, which was included in
the accompanying consolidated financial statements, is presented as follows:
(in
thousands)
As
of December 31,
2018 2017
Cash
and cash equivalents $ 97 $ 41
Total
assets $ 1,641 $ 1,599
Total
liabilities $ 1,662 $ 1,745
(in
thousands)
Year
ended December 31,
2018 2017
Total
net revenue $ 2,294 $ 1,597
Net
income (loss) $ 111 $ (524 ) Use
of Estimates The
preparation of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notes. Significant estimates and assumptions relate to estimates of collectibility
of accounts receivable, the realizability of deferred tax assets, stock-based compensation, values and lives assigned to acquired
intangible assets, fair value of reporting units in connection with goodwill impairment test, the adequacy of inventory reserves,
variable consideration, and allocation of contract transaction price to performance obligations. Actual results could differ from
those estimates. Revenue
Recognition In
May 2014, the FASB issued ASU 2014-09, Revenue from Contracts with Customers (Topic 606). Under the standard, revenue is recognized
when a customer obtains control of promised goods or services in an amount that reflects the consideration the entity expects
to receive in exchange for those goods or services. ASU 2014-09 replaced most existing revenue recognition guidance in U.S. GAAP.
The new standard introduces a five-step process to be followed in determining the amount and timing of revenue recognition. It
also provides guidance on accounting for costs incurred to obtain or fulfill contracts with customers, and establishes disclosure
requirements which are more extensive than those required under prior U.S. GAAP. Generally, we recognize revenue under Topic 606
for each of our performance obligations either over time (generally, the transfer of a service) or at a point in time (generally,
the transfer of a good) as follows:
● VasoTechnology Revenue
relating to recurring managed network and voice services provided by NetWolves are recognized as provided on a monthly basis (“over
time”). Non-recurring charges related to the provision of such services are recognized in the period provided (“point
in time”). In the IT VAR business, software system installations are recognized upon verification of installation and expiration
of an acceptance period (“point in time”). Monthly post-implementation customer support provided under such installations
as well as software solutions offered under a monthly Software as a Service (“SaaS”) fee basis are recognized monthly
over the contract term (“over time”).
● VasoHealthcare Commission
revenue is recognized when the underlying equipment has been delivered by GEHC and accepted at the customer site in accordance
with the terms of the specific sales agreement (“point in time”).
● VasoMedical In
the United States, we recognized revenue from the sale of our medical equipment in the period in which we deliver the product
to the customer (“point in time”). Revenue from the sale of our medical equipment to international markets is recognized
upon shipment of the product to a common carrier, as are supplies, accessories and spare parts delivered in both domestic and
international markets (“point in time”). The Company also recognizes revenue from the maintenance of EECP® systems
either on a time and material as-billed basis (“point in time”) or through the sale of a service contract, where revenue
is recognized ratably over the contract term (“over time”). Impact
of Adoption Effective
January 1, 2018, the Company adopted the requirements of Topic 606 using the modified retrospective method, which provided that
the cumulative effect from prior periods upon applying the new guidance was recognized in our consolidated balance sheets as of
the date of adoption, including an adjustment to retained earnings, and that prior periods are not retrospectively adjusted. The
Company elected to apply the modified retrospective method only to contracts that were not completed at January 1, 2018. A summary
and discussion of such cumulative effect adjustment and the impact on current period financial statements of adopting Topic 606
is as follows:
(in
thousands)
Year
ended December 31, 2018
prior
U.S. GAAP Topic
606 impact as
reported
STATEMENT
OF OPERATIONS
Revenues
Professional
sales services $ 25,511 $ - $ 25,511
Total
revenues 73,980 - 73,980
Gross
Profit 41,124 - 41,124
Operating
expenses
Selling,
general and administrative 44,083 (121 ) 43,962
Operating
loss $ (3,845 ) $ 121 $ (3,724 )
(in
thousands)
As
of December 31, 2018
prior
U.S. GAAP Topic
606 impact as
reported
ASSETS
Accounts
and other receivables, net $ 11,028 $ - $ 11,028
Deferred
commission expense $ 2,577 $ 8 $ 2,585
Other
assets, net $ 3,252 $ 190 $ 3,442
LIABILITIES
AND STOCKHOLDERS' EQUITY
Deferred
revenue - current portion $ 10,382 $ - $ 10,382
Deferred
revenue - long term $ 7,704 $ - $ 7,704
Accumulated
deficit $ (56,185 ) $ 261 $ (55,924 ) Disaggregation
of Revenue The
following tables present revenues disaggregated by our business operations and timing of revenue recognition:
Year
ended December 31, 2018 Year
ended December 31, 2017
Professional
sales Equipment Professional
sales Equipment
IT
segment service
segment segment Total IT
segment service
segment segment Total
Network
services $ 40,254 $ 40,254 $ 38,882 $ 38,882
Software
sales and support 3,974 3,974 3,699 3,699
Commissions 25,511 25,511 26,443 26,443
Medical
equipment sales 3,151 3,151 2,660 2,660
Medical
equipment service 1,090 1,090 1,104 1,104
$ 44,228 $ 25,511 $ 4,241 $ 73,980 $ 42,581 $ 26,443 $ 3,764 $ 72,788
Year
ended December 31, 2018 Year
ended December 31, 2017
Professional
sales Equipment Professional
sales Equipment
IT
segment service
segment segment Total IT
segment service
segment segment Total
Revenue
recognized over time $ 39,340 $ - $ 658 $ 39,998 $ 37,629 $ - $ 707 $ 38,336
Revenue
recognized at a point in time 4,888 25,511 3,583 33,982 4,952 26,443 3,057 34,452
$ 44,228 $ 25,511 $ 4,241 $ 73,980 $ 42,581 $ 26,443 $ 3,764 $ 72,788 Transaction
Price Allocated to Remaining Performance Obligations As
of December 31, 2018, the aggregate amount of transaction price allocated to performance obligations that are unsatisfied (or
partially unsatisfied) for executed contracts approximates $82.2 million, of which we expect to recognize revenue as follows:
Fiscal
years of revenue recognition
2019 2020 2021 Thereafter
Unfulfilled
performance obligations $ 41,271 $ 26,087 $ 8,595 $ 6,278
Contract
Liabilities Contract
liabilities arise in our IT VAR, VasoHealthcare, and VasoMedical businesses. In our IT VAR business, payment arrangements with
clients typically include an initial payment due upon contract signing and milestone-based payments based upon product delivery
and go-live, as well as post go-live monthly payments for subscription and support fees. Customer payments received, or receivables
recorded, in advance of go-live and customer acceptance, where applicable, are deferred as contract liabilities. Such amounts
aggregated approximately $344,000 and $371,000 at December 31, 2018 and 2017, respectively, and are included in accrued expenses
and other liabilities in our consolidated balance sheets. In
our VasoHealthcare business, we bill amounts for booked orders in advance of customer acceptance of the equipment. Such amounts
aggregated approximately $17,098,000 and $22,126,000 at December 31, 2018 and 2017, respectively, and are classified in our consolidated
balance sheets into current or long-term deferred revenue. In addition, we record a contract liability for amounts expected to
be credited back to GEHC due to customer order reductions. Such amounts aggregated approximately $2,315,000 and $1,143,000 at
December 31, 2018 and 2017, respectively, and are included in accrued expenses and other liabilities in our consolidated balance
sheets. In
our VasoMedical business, we bill amounts for post-delivery services and varying duration service contracts in advance of performance.
Such amounts aggregated approximately $988,000 and $941,000 at December 31, 2018 and 2017, respectively, and are classified in
our consolidated balance sheets as either current or long-term deferred revenue. During
the year ended December 31, 2018, we recognized approximately $7.3 million of revenues that were included in our contract liability
balance at the beginning of such period. Costs
to Obtain or Fulfill a Contract Topic
606 requires that incremental costs of obtaining a contract are recognized as an asset and amortized to expense in a pattern that
matches the timing of the revenue recognition of the related contract. We have determined the only significant incremental costs
incurred to obtain contracts with customers within the scope of Topic 606 are certain sales commissions paid to associates. In
addition, the Company elected the practical expedient to recognize the incremental costs of obtaining a contract when incurred
for contracts where the amortization period for the asset the Company would otherwise have recognized is one year or less. Under
prior U.S. GAAP, we recognized sales commissions in our equipment segment as incurred. Under Topic 606, sales commissions applicable
to service contracts exceeding one year have been capitalized and amortized ratably over the term of the contract. In our IT VAR
business, all commissions paid in advance of go-live were, under prior U.S. GAAP, capitalized as deferred commission expense and
charged to expense at go-live or customer acceptance, as applicable. Under Topic 606, IT VAR commissions allocable to multi-year
subscription contracts or multi-year post-contract support performance obligations are amortized to expense ratably over the terms
of the multi-year periods. IT VAR commissions allocable to other elements continue to be charged to expense at go-live or customer
acceptance, as was previously done. At the date of adoption of Topic 606, we recorded an asset, and related adjustment to retained
earnings, of approximately $139,000 in our consolidated balance sheets for the amount of unamortized sales commissions for prior
periods, as calculated under the new guidance. The impact to our financial statements of adopting Topic 606, as it relates to
costs to obtain contracts, was a reduction in commission expense of approximately $121,000 for the year ended December 31, 2018,
an increase in deferred commission expense of approximately $8,000, and an increase in long term deferred commission expense (recorded
in other assets) of approximately $190,000 (inclusive of the beginning balance adjustment of $139,000). In
our professional sales services segment, under both prior U.S. GAAP and Topic 606, commissions paid to our sales force are deferred
until the underlying equipment is accepted by the customer. At
December 31, 2018, our consolidated balance sheet includes approximately $4,562,000 in capitalized sales commissions to be expensed
in future periods, of which $2,585,000 is recorded in deferred commission expense and $1,977,000, representing the long-term portion,
is included in other assets. Significant
Judgments when Applying Topic 606 Contract
transaction price is allocated to performance obligations using estimated stand-alone selling price. Judgment is required in estimating
stand-alone selling price for each distinct performance obligation. We determine stand-alone selling price maximizing observable
inputs such as stand-alone sales when they exist or substantive renewal price charged to clients. In instances where stand-alone
selling price is not observable, we utilize an estimate of stand-alone selling price based on historical pricing and industry
practices. Certain
revenue we record in our professional sales service segment contains an estimate for variable consideration. Due to the tiered
structure of our commission rate, which increases as annual targets are achieved, under Topic 606 we record revenue and deferred
revenue at the rate we expect to be achieved by year end. Under prior U.S. GAAP, we recognized revenue at the rate achieved at
the applicable reporting date. We base our estimate of variable consideration on historical results of previous years’ achievement
under the GEHC agreement. Such estimate will be reviewed each quarter and adjusted as necessary. The Company recognized reductions
in revenue associated with revisions to variable consideration for previously completed performance obligations of $165,000 for
the year ended December 31, 2018. Shipping
and Handling Costs All
shipping and handling expenses are charged to cost of sales. Amounts billed to customers related to shipping and handling costs
are included as a component of sales. Research
and Development Research
and development costs attributable to development are expensed as incurred. Share-Based
Compensation The
Company complies with ASC Topic 718, “Compensation – Stock Compensation” (“ASC 718”), and ASC Topic
505, “Equity” (“ASC 505”), which requires all companies to recognize the cost of services received in
exchange for equity instruments, to be recognized in the financial statements based on their fair values. For employees and non-employee
directors, the fair value is measured on the grant date and for non-employees, the fair value is measured on the measurement date
and re-measured at each reporting period until performance is complete. The Company applies an estimated forfeiture rate to the
grant date fair value to determine the annual compensation cost of share-based payment arrangements with employees. The forfeiture
rate is estimated based primarily on job title and prior forfeiture experience. The Company did not grant any awards to non-employees
during the years ended December 31, 2018 and 2017. During
the year ended December 31, 2018, the Company granted 975,000 restricted shares of common stock valued at $63,000 to non-officer
employees, and 725,000 restricted shares of common stock valued at $44,000 to officers. The 975,000 shares granted to non-officer
employees vest at various times over three to five years from the grant date and the 725,000 shares granted to officers vested
in April 2018. The total fair value of shares vested during the year ended December 31, 2018 was $385,000 for employees. The weighted
average grant date fair value of shares granted during the year ended December 31, 2018 was $0.06 per share. During
the year ended December 31, 2017, the Company granted 50,000 restricted shares of common stock valued at $6,000 to non-officer
employees, and 925,000 restricted shares of common stock valued at $111,000 to officers. The 975,000 shares granted vested on
April 1, 2017. The total fair value of shares vested during the year ended December 31, 2017 was $467,000 for employees. The weighted
average grant date fair value of shares granted during the year ended December 31, 2017 was $0.12 per share. The
Company did not grant any stock options during the years ended December 31, 2018 or 2017, nor were any options exercised during
such periods. No options were outstanding at December 31, 2018 or 2017. Share-based
compensation expense recognized for the years ended December 31, 2018 and 2017 was $313,000 and $514,000, respectively, and is
recorded in selling, general, and administrative expense in the consolidated statements of operations and comprehensive loss.
Unrecognized expense related to existing share-based compensation and arrangements is approximately $207,000 at December 31, 2018
and will be recognized over a weighted-average period of approximately 12 months. Cash
and Cash Equivalents Cash
and cash equivalents represent cash and short-term, highly liquid investments either in certificates of deposit, treasury bills,
money market funds, or investment grade commercial paper issued by major corporations and financial institutions that generally
have maturities of three months or less from the date of acquisition. Accounts
Receivable, net The
Company’s accounts receivable are due from customers to whom we sell our products and services, distributors engaged in
the distribution of our products and from GEHC. Credit is extended based on evaluation of a customer’s financial condition
and, generally, collateral is not required. Accounts receivable are generally due 30 to 90 days from shipment and services provided
and are stated at amounts due from customers net of allowances for doubtful accounts, returns, term discounts and other allowances.
Accounts that are outstanding longer than the contractual payment terms are considered past due. Estimates are used in determining
the allowance for doubtful accounts based on the Company’s historical collections experience, current trends, credit policy
and a percentage of its accounts receivable by aging category. In determining these percentages, the Company reviews historical
write-offs of their receivables. The Company also looks at the credit quality of their customer base as well as changes in their
credit policies. The Company continuously monitors collections and payments from our customers, and writes off receivables when
all efforts at collection have been exhausted. While credit losses have historically been within expectations and the provisions
established, the Company cannot guarantee that it will continue to experience the same credit loss rates that they have in the
past. The
changes in the Company’s allowance for doubtful accounts and commission adjustments are as follows:
(in
thousands)
Year
ended December 31,
2018 2017
Beginning
Balance $ 4,872 $ 4,159
Provision
for losses on accounts receivable 460 157
Direct
write-offs, net of recoveries (268 ) (212 )
Commission
adjustments (1,070 ) 768
Ending
Balance $ 3,994 $ 4,872 Concentrations
of Credit Risk We
market our equipment and IT software solutions principally to hospitals, diagnostic imaging centers and physician private practices.
We perform credit evaluations of our customers’ financial condition and, as a result, believe that our receivable credit
risk exposure is limited. For the years ended December 31, 2018 and 2017, no customer in our equipment or IT segment accounted
for 10% or more of revenues or accounts receivable. In our professional sales service segment, 100% of our revenues and accounts
receivable are with GEHC; however, we believe this risk is acceptable based on GEHC’s financial position. The
Company maintains cash balances in certain U.S. financial institutions, which, at times, may exceed the Federal Depository Insurance
Corporation (“FDIC”) coverage of $250,000. The Company has not experienced any losses on these accounts and
believes it is not subject to any significant credit risk on these accounts. In addition, the FDIC does not insure the Company’s
foreign bank balances, which aggregated approximately $519,000 and $709,000 at December 31, 2018 and 2017, respectively. Inventories,
net The
Company values inventories in the equipment segment at the lower of cost or net realizable value, with cost being determined on
a first-in, first-out basis. The Company occasionally places EECP® systems and other medical device products at various field
locations for demonstration, training, evaluation, and other similar purposes at no charge. The cost of these products is transferred
to property and equipment and is amortized over two to five years. The Company records the cost of refurbished components of EECP®
systems and critical components at cost plus the cost of refurbishment. The Company regularly reviews inventory quantities on
hand, particularly raw materials and components, and records a provision for excess and slow moving inventory based primarily
on existing and anticipated design and engineering changes to its products as well as forecasts of future product demand. In
our IT Segment, we purchase computer hardware and software for specific customer requirements and value such inventories using
the specific identification method. Property
and Equipment Property
and equipment, including assets under capital lease, are stated at cost less accumulated depreciation and amortization. Major
improvements are capitalized and minor replacements, maintenance and repairs are charged to expense as incurred. Upon retirement
or disposal of assets, the cost and related accumulated depreciation are removed from the consolidated balance sheets. Depreciation
is expensed over the estimated useful lives of the assets, which range from two to eight years, on a straight-line basis. Accelerated
methods of depreciation are used for tax purposes. We amortize leasehold improvements over the useful life of the related leasehold
improvement or the life of the related lease, whichever is less. Goodwill
and Intangible Assets Goodwill
represents the excess of cost over the fair value of net assets of businesses acquired. The Company accounts for goodwill under
the guidance of the ASC Topic 350, “Intangibles: Goodwill and Other”. Goodwill acquired in a purchase business combination
is not amortized, but instead tested for impairment, at least annually, in accordance with this guidance. The recoverability of
goodwill is subject to an annual impairment test or whenever an event occurs or circumstances change that would more likely than
not result in an impairment. The Company tests goodwill for impairment at the reporting unit level on an annual basis as of December
31 and between annual tests when an event occurs or circumstances change that could indicate that the asset might be impaired.
In any year, the Company may elect to perform a qualitative assessment to determine whether it is more likely than not that the
fair value of a reporting unit is in excess of its carrying value. If the Company cannot determine qualitatively that the fair
value is in excess of the carrying value, or the Company decides to bypass the qualitative assessment, the Company proceeds to
the quantitative goodwill impairment test, which compares the fair value of each reporting unit to its carrying amount, including
goodwill. If the fair value of each reporting unit exceeds its carrying amount, goodwill is not considered to be impaired. If
the carrying amount of a reporting unit exceeds its fair value, sn impairment loss is recognized for an amount equal to that excess,
limited to the total amount of goodwill allocated to that reporting unit. No impairment loss was recorded as of December 31, 2018
and 2017. Intangible
assets consist of the value of customer contracts and relationships, patent and technology costs, and software. The cost of significant
customer-related intangibles is amortized in proportion to estimated total related revenue; cost of other intangible assets is
generally amortized on a straight-line basis over the asset's estimated economic life, which range from five to ten years.
The Company capitalizes internal use software development costs incurred during the application development stage. Costs related
to preliminary project activities, training, data conversion, and post implementation activities are expensed as incurred. The
Company capitalized $527,000 and $398,000 in software development costs for the years ended December 31, 2018 and 2017, respectively. Impairment
of Long-lived Assets The
Company reviews the recoverability of all long-lived assets, including the related useful lives, whenever events or changes in
circumstances indicate that the carrying amount of a long-lived asset might not be recoverable. If required, the Company compares
the estimated fair value determined by either the undiscounted future net cash flows or appraised value to the related asset’s
carrying value to determine whether there has been an impairment. If an asset is considered impaired, the asset is written down
to fair value, which is based either on discounted cash flows or appraised values in the period the impairment becomes known.
No assets were determined to be impaired as of December 31, 2018 and 2017. Deferred
Revenue Amounts
billable under the agreement with GEHC in advance of customer acceptance of the equipment are recorded initially as deferred revenue,
and commission revenue is subsequently recognized as customer acceptance of such equipment is reported to us by GEHC. Similarly,
commissions payable to our sales force related to such billings are recorded as deferred commission expense when the associated
deferred revenue is recorded. Commission expense is recognized when the corresponding commission revenue is recognized. We
record revenue on extended service contracts ratably over the term of the related service contracts. Under the provisions of ASC
606, we defer revenue related to EECP® system sales for the fair value of installation and in-service training to the period
when the services are rendered and for service obligations ratably over the service period, which is generally one year. (See
Note I) Income
Taxes Deferred
income taxes are recognized for temporary differences between financial statement and income tax bases of assets and liabilities
and loss carry-forwards for which income tax benefits are expected to be realized in future years. A valuation allowance is established,
when necessary, to reduce deferred tax assets to the amount expected to be realized. In estimating future tax consequences, we
generally consider all expected future events other than an enactment of changes in the tax laws or rates. Deferred tax assets
are continually evaluated for the expected realization. To the extent our judgment regarding the realization of the deferred tax
assets changes, an adjustment to the allowance is recorded, with an offsetting increase or decrease, as appropriate, in income
tax expense. Such adjustments are recorded in the period in which our estimate as to the realization of the assets changed that
it is “more likely than not” that all of the deferred tax assets will be realized. The “realization” standard
is subjective and is based upon our estimate of a greater than 50% probability that the deferred tax asset can be realized. The
Company also complies with the provisions of ASC Topic 740, “Income Taxes”, which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he relevant taxing authority based on the technical merits. The tax benefit recognized is measured as the largest amount of
benefit that has a greater than fifty percent likelihood of being realized upon ultimate settlement with the relevant taxing authority.
Derecognition of a tax benefit previously recognized results in the Company recording a tax liability that reduces ending retained
earnings. Based on its analysis, the Company has determined that it has not incurred any liability for unrecognized tax benefits
as of December 31, 2018 and 2017. The Company recognizes accrued interest and penalties related to unrecognized tax benefits as
income tax expense. No amounts were accrued for the payment of interest and penalties at December 31, 2018 and 2017. Generally,
the Company is no longer subject to income tax examinations by major domestic taxing authorities for years before 2015. According
to the China tax regulatory framework, there is no statute of limitations on examination of tax filings by tax authorities. However,
the general practice is going back five years. Management is currently unaware of any issues under review that could result in
significant payments, accruals or material deviations from its position. Foreign
Currency Translation (Loss) Gain and Comprehensive Loss In
countries in which the Company operates, and the functional currency is other than the U.S. dollar, assets and liabilities
are translated using published exchange rates in effect at the consolidated balance sheet date. Equity accounts
are translated at historical rates except for the changes in accumulated deficit during the year as the result of the income
statement translation process. Revenues and expenses and cash flows are translated using a weighted average exchange rate for
the period. Resulting translation adjustments are recorded as a component of accumulated other comprehensive loss
on the accompanying consolidated balance sheets. For the years ended December 31, 2018 and 2017, other
comprehensive loss includes (losses) gains of $(257,000) and $271,000, respectively, which were entirely from foreign
currency translation. Net
Loss Per Common Share Basic
loss per common share is based on the weighted average number of common shares outstanding without consideration of potential
common stock. Diluted earnings per common share is based on the weighted average number of common and potential dilutive common
shares outstanding. The
following table represents common stock equivalents that were excluded from the computation of diluted earnings per share for
the years ended December 31, 2018 and 2017, because the effect of their inclusion would be anti-dilutive.
(in
thousands)
Year
ended December 31,
2018 2017
Restricted
common stock grants 2,388 4,204
Reclassifications Certain
reclassifications have been made to prior year amounts to conform with the current year presentation. Recently
Issued Accounting Pronounc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consolidated financial statements properly reflect the change. New pronouncements assessed by the Company
recently are discusse</t>
  </si>
  <si>
    <t>SEGMENT REPORTING</t>
  </si>
  <si>
    <t>Segment Reporting [Abstract]</t>
  </si>
  <si>
    <t xml:space="preserve">The
Company views its business in three segments – the IT segment, the professional sales service segment, and the equipment
segment. The IT segment includes the operations of NetWolves and VasoHealthcare IT Corp. The professional sales service segment
operates through the Vaso Diagnostics subsidiary and is currently engaged solely in the fulfillment of the Company’s responsibilities
under our agreement with GEHC. The equipment segment is engaged in designing, manufacturing, marketing and supporting EECP®
enhanced external counterpulsation systems both domestically and internationally, as well as the development, production, marketing
and supporting of other medical devices. The
chief operating decision maker is the Company’s Chief Executive Officer, who, in conjunction with upper management, evaluates
segment performance based on operating income and Adjusted EBITDA (earnings before interest, taxes, depreciation and amortization
– defined as net (loss) income, plus net interest expense (income), tax expense, depreciation and amortization, and non-cash
expenses for share-based compensation). Administrative functions such as finance and human resources are centralized and related
expenses allocated to each segment. Other costs not directly attributable to operating segments, such as audit, legal, director
fees, investor relations, and others, as well as certain assets – primarily cash balances – are reported in the Corporate
entity below. There are no intersegment revenues. Summary financial information for the segments is set forth below:
(in
thousands)
Year
ended December 31,
2018 2017
Revenues
from external customers
IT $ 44,228 $ 42,581
Professional
sales service 25,511 26,443
Equipment 4,241 3,764
Total
revenues $ 73,980 $ 72,788
Gross
Profit
IT $ 18,379 $ 17,623
Professional
sales service 20,165 20,630
Equipment 2,580 2,478
Total
gross profit $ 41,124 $ 40,731
Operating
(loss) income
IT $ (3,748 ) $ (3,375 )
Professional
sales service 1,958 1,954
Equipment (812 ) (1,066 )
Corporate (1,122 ) (1,345 )
Total
operating loss $ (3,724 ) $ (3,832 )
Depreciation
and amortization
IT $ 1,968 $ 1,822
Professional
sales service 187 194
Equipment 367 410
Corporate - -
Total
depreciation and amortization $ 2,522 $ 2,426
Capital
expenditures
IT $ 2,496 $ 2,185
Professional
sales service 4 127
Equipment 82 43
Corporate 4 19
Total
cash capital expenditures $ 2,586 $ 2,374
December
31, 2018 December
31, 2017
Identifiable
Assets
IT $ 28,785 $ 28,320
Professional
sales service 12,193 15,658
Equipment 6,992 7,830
Corporate 2,504 4,970
Total
assets $ 50,474 $ 56,778 For
the years ended December 31, 2018 and 2017, GEHC accounted for 34% and 36% of revenue, respectively. Also, GEHC accounted for
$7.2 million, or 66%, and $8.9 million, or 67%, of accounts and other receivables at December 31, 2018 and 2017, respectively. Our
revenues were derived from the following geographic areas:
(in
thousands)
Year
ended December 31,
2018 2017
Domestic
(United States) $ 71,279 $ 70,719
Non-domestic
(foreign) 2,701 2,069
$ 73,980 $ 72,788 </t>
  </si>
  <si>
    <t>ACCOUNTS AND OTHER RECEIVABLES</t>
  </si>
  <si>
    <t>Receivables [Abstract]</t>
  </si>
  <si>
    <t>The
following table presents information regarding the Company’s accounts and other receivables as of December 31, 2018 and
2017:
(in
thousands)
December
31, 2018 December
31, 2017
Trade
receivables $ 15,016 $ 18,056
Due
from employees 6 41
Allowance
for doubtful accounts and
commission
adjustments (3,994 ) (4,872 )
Accounts
and other receivables, net $ 11,028 $ 13,225 Trade
receivables include amounts due for shipped products and services rendered. Amounts currently due under the GEHC Agreement are
subject to adjustment in subsequent periods should the underlying sales order amount, upon which the receivable is based, change. Allowance
for doubtful accounts and commission adjustments include estimated losses resulting from the inability of our customers to make
required payments, and adjustments arising from estimated future changes in sales order amounts that may reduce the amount the
Company will ultimately receive under the GEHC Agreement. Due from employees primarily reflects commission advances made to sales
personnel.</t>
  </si>
  <si>
    <t>INVENTORIES, NET</t>
  </si>
  <si>
    <t>Inventory Disclosure [Abstract]</t>
  </si>
  <si>
    <t>Inventories,
net of reserves, consisted of the following:
(in
thousands)
December
31, 2018 December
31, 2017
Raw
materials $ 577 $ 530
Work
in process 388 449
Finished
goods 1,018 1,376
$ 1,983 $ 2,355 At
December 31, 2018 and 2017, the Company maintained reserves for slow moving inventories of $636,000 and $746,000, respectively.</t>
  </si>
  <si>
    <t>PROPERTY AND EQUIPMENT</t>
  </si>
  <si>
    <t>Property, Plant and Equipment [Abstract]</t>
  </si>
  <si>
    <t>Property
and equipment is summarized as follows:
(in
thousands)
December
31, 2018 December
31, 2017
Office,
laboratory and other equipment $ 3,885 $ 2,953
Equipment
furnished for customer
or
clinical uses 8,167 6,615
Furniture
and fixtures 127 131
12,179 9,699
Less:
accumulated depreciation and amortization (6,370 ) (4,980 )
Property
and equipment, net $ 5,809 $ 4,719 Assets
under capital lease comprised approximately $855,000 and $387,000 of the office, laboratory and other equipment asset class
at December 31, 2018 and 2017, respectively, and approximately $60,000 and $0 of the equipment furnished for customer or
clinical use asset class at December 31, 2018 and 2017, respectively. Accumulated amortization of assets under capital lease
aggregated approximately $250,000 and $103,000 at December 31, 2018 and 2017, respectively. Depreciation expense amounted to
approximately $1,489,000 and $1,290,000 for the years ended December 31, 2018 and 2017, respectively. Amortization of assets
under capital lease is included in depreciation expense.</t>
  </si>
  <si>
    <t>GOODWILL AND OTHER INTANGIBLES</t>
  </si>
  <si>
    <t>Goodwill and Intangible Assets Disclosure [Abstract]</t>
  </si>
  <si>
    <t xml:space="preserve">Goodwill
of $14,375,000 is attributable to the NetWolves reporting unit within the IT segment. The remaining $2,934,000 of goodwill is
attributable to the FGE reporting unit within the Equipment segment. The NetWolves and FGE reporting units had negative net asset
carrying amounts at December 31, 2018 and 2017. The changes in the carrying amount of goodwill are as follows:
(in
thousands)
Year
ended December 31,
2018 2017
Beginning
of year $ 17,471 $ 17,280
Foreign
currency translation adjustment (162 ) 191
End
of year $ 17,309 $ 17,471 The
Company’s other intangible assets consist of capitalized customer-related intangibles, patent and technology costs, and
software costs, as set forth in the following table:
(in
thousands)
December
31, 2018 December
31, 2017
Customer-related
Costs $ 5,831 $ 5,831
Accumulated
amortization (3,083 ) (2,501 )
2,748 3,330
Patents
and Technology
Costs 2,363 2,331
Accumulated
amortization (1,532 ) (1,260 )
831 1,071
Software
Costs 2,346 1,819
Accumulated
amortization (1,185 ) (966 )
1,161 853
$ 4,740 $ 5,254 The
Company owns four US utility patents that expire at various times through 2023, and, through our Chinese subsidiaries, we own
sixteen invention and utility patents that expire at various times through 2028, as well as fourteen software copyright certificates
in China related to proprietary technologies in physiological data acquisition, analysis and reporting. The Company also holds
one patent for secure and remote monitoring management through its NetWolves subsidiary. Costs incurred for submitting the applications
to the United States Patent and Trademark Office and other foreign authorities for these patents have been capitalized. Patent
and technology costs are being amortized using the straight-line method over 10-year and 8-year lives, respectively. The Company
begins amortizing patent costs once a filing receipt is received stating the patent serial number and filing date from the Patent
Office or other foreign authority. The cost of significant customer-related intangibles is amortized in proportion to estimated
total related revenue; cost of other customer-related intangible assets is amortized on a straight-line basis over the asset's
estimated economic life of seven years. Software costs are amortized on a straight-line basis over its expected useful life of
five years. Amortization
expense amounted to approximately $1,033,000 and $1,136,000 for the years ended December 31, 2018 and 2017, respectively. Amortization
of intangibles for the next five years is:
Years
ending December 31, (in
thousands)
2019 1,017
2020 934
2021 858
2022 562
2023 328
Total $ 3,699 </t>
  </si>
  <si>
    <t>OTHER ASSETS</t>
  </si>
  <si>
    <t>Other Assets [Abstract]</t>
  </si>
  <si>
    <t xml:space="preserve">Other
assets consist of the following:
(in
thousands)
December
31, 2018 December
31, 2017
Deferred
commission expense - noncurrent $ 1,978 $ 1,867
Trade
receivables - noncurrent 630 968
Other,
net of allowance for loss on loan receivable of
$412
at December 31, 2018 and 2017 459 1,012
$ 3,067 $ 3,847 </t>
  </si>
  <si>
    <t>DEFERRED REVENUE</t>
  </si>
  <si>
    <t>Deferred Revenue Disclosure [Abstract]</t>
  </si>
  <si>
    <t xml:space="preserve">The
changes in the Company’s deferred revenues are as follows:
(in
thousands)
Year
ended December 31,
2018 2017
Deferred
revenue at beginning of year $ 23,066 $ 19,404
Net
additions:
Deferred
extended service contracts 687 705
Deferred
in-service and training 8 20
Deferred
service arrangements 15 43
Deferred
commission revenues 4,960 14,779
Recognized
as revenue:
Deferred
extended service contracts (628 ) (661 )
Deferred
in-service and training (5 ) (20 )
Deferred
service arrangements (31 ) (45 )
Deferred
commission revenues (9,986 ) (11,159 )
Deferred
revenue at end of year 18,086 23,066
Less:
current portion 10,382 15,540
Long-term
deferred revenue at end of year $ 7,704 $ 7,526 </t>
  </si>
  <si>
    <t>ACCRUED EXPENSES AND OTHER LIABILITIES</t>
  </si>
  <si>
    <t>Payables and Accruals [Abstract]</t>
  </si>
  <si>
    <t xml:space="preserve">Accrued
expenses and other liabilities consist of the following:
(in
thousands)
December
31, 2018 December
31, 2017
Accrued
compensation $ 648 $ 1,181
Accrued
expenses - other 2,092 2,207
Other
liabilities 2,915 1,949
$ 5,655 $ 5,337 </t>
  </si>
  <si>
    <t>RELATED-PARTY TRANSACTIONS</t>
  </si>
  <si>
    <t>Related Party Transactions [Abstract]</t>
  </si>
  <si>
    <t>In
March 2018, the Company sold its interest in the VSK joint venture to PSK for a sales price of $676,000 and executed a distributorship
agreement, expiring December 31, 2020, with VSK for the sale of the Company’s EECP® products in certain international
markets. The sale resulted in a gain of approximately $212,000 and net cash proceeds of approximately $311,000 after satisfaction
of deposits and other payables due to VSK aggregating approximately $365,000 at time of sale. Prior to the sale, the Company’s
pro-rata share in VSK’s loss from operations approximated $20,000 for the year ended December 31, 2017, and $9,000 for the
three months ended March 31, 2018, and is included in interest and other income, net in the accompanying consolidated statements
of operations and comprehensive loss. David
Lieberman, a practicing attorney in the State of New York, serves as Vice Chairman of the Board of Directors. He is
currently a senior partner at the law firm of Beckman, Lieberman &amp; Barandes, LLP, which performs certain legal services for
the Company. Fees of approximately $340,000 were billed by the firm for each of the years ended December 31, 2018 and 2017, at
which dates $28,000 and $0 were outstanding, respectively. On
August 6, 2014 the Company acquired all of the outstanding shares of Genwell Instruments Co. Ltd. (“Genwell”), located
in Wuxi, China for cash and notes of Chinese Yuan RMB13,250,000 (approximately $2,151,000 at the acquisition date). The Company
issued the RMB6,250,000 note as part of the acquisition payment and, in May 2015, modified the note to change the interest rate
from 5% to 9% per annum, effective August 28, 2015, and to extend the maturity date from August 26, 2015 to August 26, 2019. In
July 2017 and October 2017, the Company made partial principal payments aggregating RMB2,250,000 (approximately $335,000), plus
accrued interest, on notes payable to the president of LET and the president of Biox. Unsecured notes and accrued interest aggregating
approximately $335,000, and $354,000 was payable to officers of Biox at December 31, 2018 and 2017, respectively. In
November and December 2018, the Company issued unsecured notes aggregating $500,000 to certain directors. The notes bore interest
at 10% per annum and matured on March 25, 2019. Principal and interest on these notes were paid off upon maturity.</t>
  </si>
  <si>
    <t>NOTES PAYABLE AND CAPITAL LEASE OBLIGATIONS</t>
  </si>
  <si>
    <t>Debt and Capital Lease Obligations [Abstract]</t>
  </si>
  <si>
    <t xml:space="preserve">Notes
payable and capital lease obligations consist of the following:
(in
thousands)
December
31, 2018 December
31, 2017
Line
of credit $ 4,171 $ 3,393
Unsecured
term loan 145 153
Note
payable 14 -
Notes
payable - MedTech (net of $14 and $46 in
debt
issue costs at December 31, 2018 and 2017) 4,786 4,754
Notes
payable - related parties 827 345
Capital
lease obligations 588 208
Total
debt and lease obligations 10,531 8,853
Less:
current portion (including related parties) (9,886 ) (3,760 )
$ 645 $ 5,093 Line
of Credit In
November 2018, NetWolves' lending institution extended its $4.0 million line of credit. Advances under the line, which expires
on June 28, 2019, bear interest at a rate of LIBOR plus 3% (aggregating 5.52% at December 31, 2018 and 3.82% at December 31, 2017,
based on the rate of LIBOR plus 2.25% in effect at such date) and are secured by substantially all of the assets of NetWolves
Network Services, LLC and guaranteed by Vaso Corporation. At December 31, 2018, the Company had drawn approximately $2.9 million
against the line. In
November 2018, the Company’s lending institution extended its $2.0 million line of credit agreement with the same institution.
Advances under the line, which expires on June 28, 2019, bear interest at a rate of LIBOR plus 3% (aggregating 5.52% at December
31, 2018) and are secured by substantially all of the assets of the Company. At December 31, 2018, the Company had drawn approximately
$1.25 million against the line. The line of credit agreement includes certain financial covenants. At December 31, 2018 and 2017,
the Company was not in compliance with both such covenants, and the lending institution waived the covenants through June 28,
2019. Unsecured
Term Loan In
December 2018, Biox extended its one-year unsecured term loan of RMB1,000,000 (approximately $145,000) with a Chinese bank for
an additional year maturing on December 6, 2019. The loan bears interest at 4.79% per year. Notes
Payable The
Company financed certain FGE equipment purchases through an interest-free note payable to a Chinese bank. The note, which is secured
by the financed equipment, is payable in 18 monthly installments ending in December 2019. On
May 29, 2015, the Company entered into a Note Purchase Agreement with MedTechnology Investments, LLC (“MedTech”) pursuant
to which it issued MedTech a secured subordinated promissory note (“Note”) for $3,800,000 for the purchase of NetWolves.
MedTech was formed to acquire the Note, and $1,950,000 of the aggregate funds used to acquire the Note was provided by six of
our directors. In June 2015, a second Note for $750,000 was issued to MedTech for working capital purposes, of which $250,000
was provided by a director and a director’s relative. In July 2015, an additional $250,000 was borrowed under the Note Purchase
Agreement. The Notes bear interest at an annual rate of 9%, mature on May 29, 2019, may be prepaid without penalty, and are subordinated
to any current or future Senior Debt as defined in the Subordinated Security Agreement. The Subordinated Security Agreement secures
payment and performance of the Company’s obligations under the Notes and as a result, MedTech was granted a subordinated
security interest in the Company’s assets. Capital
lease obligations In
July 2016, the Company entered into two three-year lease agreements for network equipment installed at its Florida data center.
In September 2018, the Company entered into a capital lease, payable quarterly over a 60-month term, for primarily the acquisition
of network components in its Florida data center. The fair market value and capital lease liability of the leased equipment at
inception was approximately $399,000, of which approximately $78,000 is recorded in current liabilities. In November 2018, the
Company entered into an additional capital lease, payable monthly over a 43-month term, for the acquisition of additional network
components in its Florida data center. The fair market value and capital lease liability of the leased equipment at inception
was approximately $130,000, of which approximately $29,000 is recorded in current liabilities. Assets under capital leases and
related accumulated amortization is recorded under property and equipment in the accompanying consolidated balance sheets.
The future minimum lease payments as of December 31, 2018 are set forth in the following table:
Years
ending December 31, (in
thousands)
2019 231
2020 146
2021 146
2022 120
2023 47
690
Portion
representing interest (85 )
Portion
representing executory costs (17 )
Total
capital lease obligations $ 588 Total
amounts payable by the Company under its various notes payable and capital lease obligations outstanding as of December 31, 2018
are:
(in thousands)
Years
ending December 31, Notes
payable Capital
leases Total
2019 9,712 $ 188 $ 9,900
2020 245 116 361
2021 - 126 126
2022 - 112 112
2023 - 46 46
Total $ 9,957 $ 588 $ 10,545 </t>
  </si>
  <si>
    <t>Equity [Abstract]</t>
  </si>
  <si>
    <t>Chinese
subsidiaries dividends and statutory reserves The
payment of dividends by entities organized in China is subject to limitations. In particular, regulations in China currently permit
payment of dividends only out of accumulated profits as determined in accordance with PRC accounting standards and regulations.
Based on People’s Republic of China (PRC) accounting standards, our Chinese subsidiaries are also required to set aside
at least 10% of after-tax profit each year to their general reserves until the accumulative amount of such reserves reaches 50%
of the registered capital. As of December 31, 2018 and 2017, statutory reserves aggregating approximately $35,000 were recorded
in the Company’s consolidated balance sheets. These reserves are not distributable as cash dividends. In addition, they
are required to allocate a portion of their after-tax profit to their staff welfare and bonus fund at the discretion of their
respective boards of directors. Moreover, if any of our PRC subsidiaries incurs debt on its own behalf in the future, the instruments
governing the debt may restrict its ability to pay dividends or make other distributions to us. Distribution of dividends from
the Chinese operating companies to foreign shareholders is subject to a 10% withholding tax.</t>
  </si>
  <si>
    <t>OPTION PLANS</t>
  </si>
  <si>
    <t>Disclosure of Compensation Related Costs, Share-based Payments [Abstract]</t>
  </si>
  <si>
    <t>2010
Stock Option and Stock Issuance Plan On
June 17, 2010 the Board of Directors approved the 2010 Stock Plan (the “2010 Plan”) for officers, directors, employees
and consultants of the Company. The stock issuable under the 2010 Plan shall be shares of the Company’s authorized but unissued
or reacquired common stock. The maximum number of shares of common stock which may be issued under the 2010 Plan is 5,000,000
shares. The
2010 Plan is comprised of two separate equity programs, the Options Grant Program, under which eligible persons may be granted
options to purchase shares of common stock, and the Stock Issuance Program, under which eligible persons may be issued shares
of common stock directly, either through the immediate purchase of such shares or as a bonus for services rendered to the Company. The
2010 Plan provides that the Board of Directors, or a committee of the Board of Directors, will administer it with full authority
to determine the identity of the recipients of the options or shares and the number of options or shares. Options granted under
the 2010 Plan may be either incentive stock options or non-qualified stock options. The option price shall be 100% of the fair
market value of the common stock on the date of the grant ( or in the case of incentive stock options granted to any individual
stockholder possessing more than 10% of the total combined voting power of all voting stock of the Company, 110% of such fair
market value). The term of any option may be fixed by the Board of Directors, or its authorized committee, but in no event shall
it exceed five years from the date of grant. Options are exercisable upon payment in full of the exercise price, either in cash
or in common stock valued at fair market value on the date of exercise of the option. No
shares or options were granted under the 2010 Plan during the year ended December 31, 2018. 2013
Stock Option and Stock Issuance Plan On
October 30, 2013, the Board of Directors approved the 2013 Stock Plan (the “2013 Plan”) for officers, directors, employees
and consultants of the Company. The stock issuable under the 2013 Plan shall be shares of the Company’s authorized but unissued
or reacquired common stock. The maximum number of shares of common stock which may be issued under the 2013 Plan is 7,500,000
shares. The
2013 Plan is comprised of two separate equity programs, the Options Grant Program, under which eligible persons may be granted
options to purchase shares of common stock, and the Stock Issuance Program, under which eligible persons may be issued shares
of common stock directly, either through the immediate purchase of such shares or as a bonus for services rendered to the Company.
The 2013 Plan provides that the Board of Directors, or a committee of the Board of Directors, will administer it with full authority
to determine the identity of the recipients of the options or shares and the number of options or shares. During
the year ended December 31, 2018, 475,000 shares of common stock were granted under the 2013 Plan, 320,416 shares were forfeited,
and 70,725 shares were withheld for withholding taxes. No
options were granted under the 2013 Plan during the year ended December 31, 2018. 2016
Stock Option and Stock Issuance Plan On
June 15, 2016, the Board of Directors ("Board") approved the 2016 Stock Plan (the "2016 Plan") for officers, directors,
and senior employees of the Corporation or any subsidiary of the Corporation. The stock issuable under the 2016 Plan shall
be shares of the Company's authorized but unissued or reacquired common stock. The maximum number of shares of common stock
that may be issued under the 2016 Plan is 7,500,000 shares. The
2016 Plan consists of a Stock Issuance Program, under which eligible persons may, at the discretion of the Board, be issued shares
of common stock directly, as a bonus for services rendered or to be rendered to the Corporation or any subsidiary of the Corporation. In
March 2018, 725,000 restricted shares of common stock under the 2016 Plan were granted to officers. The shares vested in April
2018. In June 2018, the Company granted 500,000 shares of restricted common stock to employees, vesting over a three year period. No
options were granted under the 2016 Plan during the year ended December 31, 2018. The
following table summarizes non-vested restricted shares for the year ended December 31, 2018:
Shares
Available for Future Issuance Unvested
shares Weighted
Average Grant Date Fair Value
Balance
at December 31, 2016 4,031,946 6,763,125 $ 0.16
Authorized - - $ -
Granted (975,000 ) 975,000 $ 0.12
Vested - (3,380,437 ) $ 0.15
Forfeited 153,730 (153,730 ) $ 0.16
Balance
at December 31, 2017 3,210,676 4,203,958 $ 0.16
Authorized - - $ -
Granted (1,700,000 ) 1,700,000 $ 0.06
Vested - (3,125,317 ) $ 0.14
Forfeited 391,141 (391,141 ) $ 0.16
Balance
at December 31, 2018 1,901,817 2,387,500 $ 0.12 There
were 68,543,396 remaining authorized shares of common stock after reserves for all stock option plans.</t>
  </si>
  <si>
    <t>INCOME TAXES</t>
  </si>
  <si>
    <t>Income Tax Disclosure [Abstract]</t>
  </si>
  <si>
    <t>The
Tax Cuts and Jobs Act (the “Tax Act”) was enacted on December 22, 2017. The Tax Act reduces the maximum U.S. federal
corporate tax rate from 35% to 21%, allows net operating losses incurred in 2018 and beyond to be carried forward indefinitely,
allows alternative minimum tax carryforwards to be partially refunded, beginning in 2018, and fully refunded by 2021, and creates
new taxes on certain foreign sourced earnings. The
following is a geographical breakdown of loss before the provision for income taxes:
(in
thousands)
Year
ended December 31,
2018 2017
Domestic $ (3,967 ) $ (4,161 )
Foreign (152 ) (244 )
Loss
before provision for income taxes $ (4,119 ) $ (4,405 ) The
provision for income taxes consisted of the following:
(in
thousands)
Year
ended December 31,
2018 2017
Current
provision (benefit)
Federal $ - $ (154 )
State 63 59
Foreign 35 13
Total
current provision (benefit) 98 (82 )
Deferred
provision (benefit)
Federal (376 ) 168
State (107 ) 48
Foreign - -
Total
deferred provision (benefit) (483 ) 216
Total
income tax provision (benefit) $ (385 ) $ 134
Effective
income tax rate 9.35 % -3.04 % Income
tax benefit for the year ended December 31, 2018 was $385,000 due primarily to $483,000 in tax benefit related to deferred tax
liabilities arising from goodwill generated by the NetWolves acquisition and $63,000 in state income taxes. The
following is a reconciliation of the effective income tax rate to the federal statutory rate:
For
the year ended
December
31, 2018 December
31, 2017
% %
Federal
statutory rate 21.00 34.00
State
income taxes (0.87 ) (1.34 )
Change
in valuation allowance
relating
to operations (7.75 ) (42.38 )
Impact
of federal statutory rate change - (6.44 )
Impact
of federal statutory rate change on
valuation
allowance - 13.74
Foreign
tax rate differential - (2.20 )
R&amp;D
credit (0.22 ) -
Nondeductible
expenses (3.09 ) (1.93 )
Minimum
tax credit refundable - 3.51
Other 0.28 -
9.35 (3.04 ) The
effective tax rate increased mainly due to the change from tax expense in 2017 to tax benefit in 2018. As
of December 31, 2018, the recorded deferred tax assets were $14,983,000, reflecting an increase of $1,868,000 during the year
ended December 31, 2018, which was offset by a valuation allowance of $12,077,000, reflecting an increase of $319,000. The
components of our deferred tax assets and liabilities are summarized as follows:
(in
thousands)
December
31, 2018 December
31, 2017
Deferred
Tax Assets:
Net
operating loss carryforwards $ 12,402 $ 10,623
Amortization 304 262
Stock-based
compensation 16 49
Allowance
for doubtful accounts 88 36
Reserve
for obsolete inventory 239 235
Tax
credits 429 438
Expense
accruals 392 579
Excess
interest carryforwards 171 -
Deferred
revenue 942 893
Total
gross deferred taxes 14,983 13,115
Valuation
allowance (12,077 ) (11,758 )
Net
deferred tax assets 2,906 1,357
Deferred
Tax Liabilities:
Deferred
commissions (245 ) (224 )
Goodwill (927 ) (668 )
Differences
in timing of revenue recognition (124 ) (112 )
Depreciation (1,360 ) (573 )
Total
deferred tax liabilities (2,656 ) (1,577 )
Total
deferred tax assets (liabilities) 250 (220 )
Recorded
as:
Non-current
deferred tax assets 374 -
Non-current
deferred tax liabilities (124 ) (220 )
Total
deferred tax assets (liabilities) $ 250 $ (220 ) The
activity in the valuation allowance is set forth below:
(in
thousands)
2018 2017
Valuation
allowance, January 1, $ 11,758 $ 15,695
Change
in valuation allowance 319 (3,937 )
Valuation
allowance, December 31, $ 12,077 $ 11,758 At
December 31, 2018, the Company had net operating loss carryforwards for federal and state income tax purposes of approximately
$39 million expiring at various dates from 2020 through 2037 and approximately $7 million with no expiration date. Under
current tax law, the utilization of tax attributes will be restricted if an ownership change, as defined, were to occur. Section
382 of the Internal Revenue Code provides, in general, that if an “ownership change” occurs with respect to a corporation
with net operating and other loss carryforwards, such carryforwards will be available to offset taxable income in each taxable
year after the ownership change only up to the “Section 382 Limitation” for each year (generally, the product of the
fair market value of the corporation’s stock at the time of the ownership change, with certain adjustments, and a specified
long-term tax-exempt bond rate at such time). The Company’s ability to use its loss carryforwards will be limited in the
event of an ownership change.</t>
  </si>
  <si>
    <t>COMMITMENTS AND CONTINGENCIES</t>
  </si>
  <si>
    <t>Commitments and Contingencies Disclosure [Abstract]</t>
  </si>
  <si>
    <t>Sales representation agreement In December 2017, the Company
concluded an amendment of the GEHC Agreement with GEHC, originally signed on May 19, 2010. The amendment extends the term of the
original agreement, which began on July 1, 2010 and was previously extended in 2012 and 2015, through December 31, 2022, subject
to early termination under certain circumstances, making it the longest extension thus far with a remaining term of five years
from December 31, 2017. Under the agreement, VasoHealthcare is the exclusive representative for the sale of select GE Healthcare
diagnostic imaging products to specific market segments/accounts in the 48 contiguous states of the United States and the District
of Columbia. The circumstances under which early termination of the agreement may occur include: not materially achieving certain
sales goals, not maintaining a minimum number of sales representatives, and not meeting various legal and GEHC policy requirements.
The Company did not meet the contractual sales goals in 2018. Under the terms of the agreement, the Company is required to lease
dedicated computer equipment from GEHC for connectivity to their network and share certain GEHC sales costs. Facility Leases The Company leases a facility
in Plainview, New York, under a seven-year agreement expiring in September 2022. The Company also leases offices in New York City
under a three-year agreement expiring May 2020. NetWolves houses its operations in leased facilities in Tampa, Florida, under an
agreement expiring in May 2020. VHC-IT leases a facility in Nashville, Tennessee pursuant to a one-year lease expiring April 2019.
The Company is evaluating possible renewal options and believes sufficient space is available at similar cost in Nashville. FGE
leases facilities in Wuxi, China, pursuant to leases expiring in September 2019, August 2020, September 2020, and December 2020.
Such leases are renewable upon expiration. Vehicle Lease Agreement The Company provides leased
vehicles to the sales team of its professional sales service segment under a closed-end master lease agreement. Vehicles obtained
under the terms of the agreement are leased generally for a 36-month term, and payments are fixed for each year of the agreement,
subject to readjustment at the beginning of the second and third year. Future rental payments under
these operating leases aggregate approximately as follows: For the years ending December 31,
(in thousands)
Vehicles Facilities Total
2019 $ 289 $ 380 $ 669
2020 195 230 425
2021 53 76 129
2022 - 55 55
Total $ 537 $ 741 $ 1,278 Rental expense for all operating
leases totaled approximately $816,000 and $770,000 for the years ended December 31, 2018 and 2017, respectively. Employment Agreements On March 21, 2011, the Company
entered into an Employment Agreement with its President and Chief Executive Officer, Dr. Jun Ma, for a three-year term ended on
March 14, 2014. The agreement was amended in 2013 and again in 2015 to provide for a continuing three-year term, unless earlier
terminated by the Company, but in no event can extend beyond March 14, 2021. The Employment Agreement currently provides for annual
compensation of $375,000. Dr. Ma shall be eligible to receive a bonus for each fiscal year thereafter during the employment term.
The amount and the occasion for payment of such bonus, if any, shall be at the discretion of the Board of Directors. Dr. Ma shall
also be eligible for an award under any long-term incentive compensation plan and grants of options and awards of shares of the
Company’s stock, as determined at the Board of Directors’ discretion. The Employment Agreement further provides for
reimbursement of certain expenses, and certain severance benefits in the event of termination prior to the expiration date of the
Employment Agreement. On June 1, 2015, the Company
entered into an Employment Agreement with Mr. Peter Castle to be its Chief Operating Officer. The agreement provides for a three-year
term ending on June 1, 2018 and shall extend for additional one-year periods annually commencing June 1, 2018, unless earlier terminated
by the Company, but in no event can extend beyond June 1, 2021. The Employment Agreement currently provides for annual compensation
of $350,000. Mr. Castle shall be eligible to receive a bonus for each fiscal year thereafter during the employment term. The amount
and the occasion for payment of such bonus, if any, shall be at the discretion of the Board of Directors. Mr. Castle shall also
be eligible for an award under any long-term incentive compensation plan and grants of options and awards of shares of the Company’s
stock, as determined at the Board of Directors’ discretion. The Employment Agreement further provides for reimbursement of
certain expenses, and certain severance benefits in the event of termination prior to the expiration date of the Employment Agreement. Licensing and Support Service Agreement In 2010, NetWolves executed
a licensing and support service agreement for the upgrade of its billing system. The agreement initially was set to expire in December
2014; however, it was extended for a period of two years in June 2013 with an automatic one-year renewal thereafter. In December
2017, the agreement was renewed for an additional three years, expiring December 2020. The agreement provides for monthly recurring
charges based on a percentage of billed revenues using these services, which charges aggregated approximately $331,000 and $400,000
for the years ended December 31, 2018 and 2017, respectively. Letters of Credit At December 31, 2018 we
are contingently liable under two standby letters of credit approximating $270,500 in total. The letters of credit are being maintained
as security for payments to two vendors. Litigation The Company is currently,
and has been in the past, a party to various routine legal proceedings, primarily employee related matters, incident to the ordinary
course of business. The Company believes that the outcome of all such pending legal proceedings in the aggregate is unlikely to
have a material adverse effect on the business or consolidated financial condition of the Company. Foreign operations During the years
ended December 31, 2018 and 2017, the Company had and continues to have operations in China. Operating transactions in China
are denominated in the Chinese currency called RMB, which is not freely convertible into foreign currencies. Operating
internationally involves additional risks relating to such things as currency exchange rates, different legal and regulatory
environments, political, economic risks relating to the stability or predictability of foreign governments, differences in
the manner in which different cultures do business, difficulties in staffing and managing foreign operations, differences in
financial reporting, operating difficulties, and other factors. Commercial law is still developing in China and there are
limited legal precedents to follow in commercial transactions. There are many tax jurisdictions each of which may have
changing tax laws. Applicable taxes include value added taxes (“VAT”), Enterprise Income Tax, and social
(payroll) taxes. Regulations are often unclear. Tax declarations (reports) are subject to review and taxing authorities may
impose fines, penalties and interest. These facts create risks in China.</t>
  </si>
  <si>
    <t>401(k) PLANS</t>
  </si>
  <si>
    <t>Retirement Benefits [Abstract]</t>
  </si>
  <si>
    <t>The
Company maintains a defined contribution plan to provide retirement benefits for its employees - the Vaso Corporation 401(k) Plan
adopted in April 1997. As allowed under Section 401(k) of the Internal Revenue Code, the plan provides tax-deferred salary deductions
for eligible employees. Employees are eligible to participate in the next quarter enrollment period after employment and participants
may make voluntary contributions to the plan up to 80% of their compensation. In the years ended December 31, 2018 and 2017 the
Company made discretionary contributions of approximately $96,000 and $116,000, respectively, to match a percentage of employee
contributions.</t>
  </si>
  <si>
    <t>SUBSEQUENT EVENTS</t>
  </si>
  <si>
    <t>Subsequent Events [Abstract]</t>
  </si>
  <si>
    <t>SUBSEQUENT EVENT</t>
  </si>
  <si>
    <t xml:space="preserve">In
accordance with the original acquisition agreement of Gentone by FGE, in March 2019 the Company's subsidiary Gentone exercised
its option to acquire all of the shares of Biox. Subsequent to December 31, 2018, the Company issued notes aggregating $750,000 to certain directors, employees, and a shareholder.
The notes mature at various periods through April 3, 2020 and bear interest at 10% per annum payable quarterly. </t>
  </si>
  <si>
    <t>SUMMARY OF SIGNIFICANT ACCOUNTING POLICIES (Policies)</t>
  </si>
  <si>
    <t>Principles of Consolidation</t>
  </si>
  <si>
    <t>The consolidated
financial statements include the accounts of Vaso Corporation, its wholly-owned subsidiaries, and the variable interest entity
where the Company is the primary beneficiary. Significant intercompany balances and transactions have been eliminated.</t>
  </si>
  <si>
    <t>Variable Interest Entity</t>
  </si>
  <si>
    <t>Basic Information The Company follows
the guidance of accounting for variable interest entities, which requires certain variable interest entities to be consolidated
by the primary beneficiary of the entities. Biox is a Variable
Interest Entity (“VIE”). Laws and regulations of the Peoples Republic of China (“PRC”) prohibit or restrict
companies with foreign ownership from certain activities and benefits including eligibility for certain government grants and certain
rebates related to commercial activities. To provide the Company the expected residual returns of the VIE, the Company, through
its wholly-owned subsidiary Gentone, entered into a series of contractual arrangements with Biox and its registered shareholders
to enable the Company, to:
● exercise effective control over the VIE;
● receive substantially all of the economic benefits and residual returns, and absorb substantially all the risks of the VIE as if they were their sole shareholders; and
● have an exclusive option to purchase all of the equity interests in the VIE. The Company’s
management evaluated the relationships between the Company and Biox, and the economic benefits flow of the applicable contractual
arrangements. The Company concluded that it is the primary beneficiary of Biox. As a result, the results of operations, assets
and liabilities of Biox have been included in the Company’s consolidated financial statements. The significant agreements
through which the Company exercises effective control over Biox are:
● the Exclusive Technical Consulting Services Agreement between Biox and Gentone;
● the Option Agreement on Purchase of the Equity Interest executed by and among the shareholders of Biox and Gentone;
● the Equity Pledge Agreement executed by and among the shareholders of Biox and Gentone; and
● the Powers of Attorney issued by the shareholders of Biox. Financial Information of VIE Liabilities recognized
as a result of consolidating this VIE do not represent additional claims on the Company’s general assets. VIE assets can
be used to settle obligations of the primary beneficiary. The financial information of Biox, which was included in the accompanying
consolidated financial statements, is presented as follows:
(in thousands)
As of December 31,
2018 2017
Cash and cash equivalents $ 97 $ 41
Total assets $ 1,641 $ 1,599
Total liabilities $ 1,662 $ 1,745
(in thousands)
Year ended December 31,
2018 2017
Total net revenue $ 2,294 $ 1,597
Net income (loss) $ 111 $ (524 )</t>
  </si>
  <si>
    <t>Use of Estimates</t>
  </si>
  <si>
    <t>The preparation of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notes. Significant estimates and assumptions relate to estimates of collectibility of accounts receivable,
the realizability of deferred tax assets, stock-based compensation, values and lives assigned to acquired intangible assets, fair
value of reporting units in connection with goodwill impairment test, the adequacy of inventory reserves, variable consideration,
and allocation of contract transaction price to performance obligations. Actual results could differ from those estimates.</t>
  </si>
  <si>
    <t>Revenue Recognition</t>
  </si>
  <si>
    <t>In May 2014, the
FASB issued ASU 2014-09, Revenue from Contracts with Customers (Topic 606). Under the standard, revenue is recognized when a customer
obtains control of promised goods or services in an amount that reflects the consideration the entity expects to receive in exchange
for those goods or services. ASU 2014-09 replaced most existing revenue recognition guidance in U.S. GAAP. The new standard introduces
a five-step process to be followed in determining the amount and timing of revenue recognition. It also provides guidance on accounting
for costs incurred to obtain or fulfill contracts with customers, and establishes disclosure requirements which are more extensive
than those required under prior U.S. GAAP. Generally, we recognize revenue under Topic 606 for each of our performance obligations
either over time (generally, the transfer of a service) or at a point in time (generally, the transfer of a good) as follows:
● VasoTechnology Revenue relating to recurring
managed network and voice services provided by NetWolves are recognized as provided on a monthly basis (“over time”).
Non-recurring charges related to the provision of such services are recognized in the period provided (“point in time”).
In the IT VAR business, software system installations are recognized upon verification of installation and expiration of an acceptance
period (“point in time”). Monthly post-implementation customer support provided under such installations as well as
software solutions offered under a monthly Software as a Service (“SaaS”) fee basis are recognized monthly over the
contract term (“over time”).
● VasoHealthcare Commission revenue is recognized
when the underlying equipment has been delivered by GEHC and accepted at the customer site in accordance with the terms of the
specific sales agreement (“point in time”).
● VasoMedical In the United States, we recognized
revenue from the sale of our medical equipment in the period in which we deliver the product to the customer (“point in time”).
Revenue from the sale of our medical equipment to international markets is recognized upon shipment of the product to a common
carrier, as are supplies, accessories and spare parts delivered in both domestic and international markets (“point in time”).
The Company also recognizes revenue from the maintenance of EECP® systems either on a time and material as-billed basis (“point
in time”) or through the sale of a service contract, where revenue is recognized ratably over the contract term (“over
time”). Impact of Adoption Effective January
1, 2018, the Company adopted the requirements of Topic 606 using the modified retrospective method, which provided that the cumulative
effect from prior periods upon applying the new guidance was recognized in our consolidated balance sheets as of the date of adoption,
including an adjustment to retained earnings, and that prior periods are not retrospectively adjusted. The Company elected to apply
the modified retrospective method only to contracts that were not completed at January 1, 2018. A summary and discussion of such
cumulative effect adjustment and the impact on current period financial statements of adopting Topic 606 is as follows:
(in thousands)
Year ended December 31, 2018
prior U.S. GAAP Topic 606 impact as reported
STATEMENT OF OPERATIONS
Revenues
Professional sales services $ 25,511 $ - $ 25,511
Total revenues 73,980 - 73,980
Gross Profit 41,124 - 41,124
Operating expenses
Selling, general and administrative 44,083 (121 ) 43,962
Operating loss $ (3,845 ) $ 121 $ (3,724 )
(in thousands)
As of December 31, 2018
prior U.S. GAAP Topic 606 impact as reported
ASSETS
Accounts and other receivables, net $ 11,028 $ - $ 11,028
Deferred commission expense $ 2,577 $ 8 $ 2,585
Other assets, net $ 3,252 $ 190 $ 3,442
LIABILITIES AND STOCKHOLDERS' EQUITY
Deferred revenue - current portion $ 10,382 $ - $ 10,382
Deferred revenue - long term $ 7,704 $ - $ 7,704
Accumulated deficit $ (56,185 ) $ 261 $ (55,924 ) Disaggregation of Revenue The following tables present revenues
disaggregated by our business operations and timing of revenue recognition:
Year ended December 31, 2018 Year ended December 31, 2017
Professional sales Equipment Professional sales Equipment
IT segment service segment segment Total IT segment service segment segment Total
Network services $ 40,254 $ 40,254 $ 38,882 $ 38,882
Software sales and support 3,974 3,974 3,699 3,699
Commissions 25,511 25,511 26,443 26,443
Medical equipment sales 3,151 3,151 2,660 2,660
Medical equipment service 1,090 1,090 1,104 1,104
$ 44,228 $ 25,511 $ 4,241 $ 73,980 $ 42,581 $ 26,443 $ 3,764 $ 72,788
Year ended December 31, 2018 Year ended December 31, 2017
Professional sales Equipment Professional sales Equipment
IT segment service segment segment Total IT segment service segment segment Total
Revenue recognized over time $ 39,340 $ - $ 658 $ 39,998 $ 37,629 $ - $ 707 $ 38,336
Revenue recognized at a point in time 4,888 25,511 3,583 33,982 4,952 26,443 3,057 34,452
$ 44,228 $ 25,511 $ 4,241 $ 73,980 $ 42,581 $ 26,443 $ 3,764 $ 72,788 Transaction Price Allocated to Remaining
Performance Obligations As of December 31,
2018, the aggregate amount of transaction price allocated to performance obligations that are unsatisfied (or partially unsatisfied)
for executed contracts approximates $82.2 million, of which we expect to recognize revenue as follows:
Fiscal years of revenue recognition
2019 2020 2021 Thereafter
Unfulfilled performance obligations $ 41,271 $ 26,087 $ 8,595 $ 6,278
Contract Liabilities Contract liabilities
arise in our IT VAR, VasoHealthcare, and VasoMedical businesses. In our IT VAR business, payment arrangements with clients typically
include an initial payment due upon contract signing and milestone-based payments based upon product delivery and go-live, as well
as post go-live monthly payments for subscription and support fees. Customer payments received, or receivables recorded, in advance
of go-live and customer acceptance, where applicable, are deferred as contract liabilities. Such amounts aggregated approximately
$344,000 and $371,000 at December 31, 2018 and 2017, respectively, and are included in accrued expenses and other liabilities in
our consolidated balance sheets. In our VasoHealthcare
business, we bill amounts for booked orders in advance of customer acceptance of the equipment. Such amounts aggregated approximately
$17,098,000 and $22,126,000 at December 31, 2018 and 2017, respectively, and are classified in our consolidated balance sheets
into current or long-term deferred revenue. In addition, we record a contract liability for amounts expected to be credited back
to GEHC due to customer order reductions. Such amounts aggregated approximately $2,315,000 and $1,143,000 at December 31, 2018
and 2017, respectively, and are included in accrued expenses and other liabilities in our consolidated balance sheets. In our VasoMedical
business, we bill amounts for post-delivery services and varying duration service contracts in advance of performance. Such amounts
aggregated approximately $988,000 and $941,000 at December 31, 2018 and 2017, respectively, and are classified in our consolidated
balance sheets as either current or long-term deferred revenue. During the year ended
December 31, 2018, we recognized approximately $7.3 million of revenues that were included in our contract liability balance at
the beginning of such period. Costs to Obtain or Fulfill a Contract Topic 606 requires
that incremental costs of obtaining a contract are recognized as an asset and amortized to expense in a pattern that matches the
timing of the revenue recognition of the related contract. We have determined the only significant incremental costs incurred to
obtain contracts with customers within the scope of Topic 606 are certain sales commissions paid to associates. In addition, the
Company elected the practical expedient to recognize the incremental costs of obtaining a contract when incurred for contracts
where the amortization period for the asset the Company would otherwise have recognized is one year or less. Under prior U.S.
GAAP, we recognized sales commissions in our equipment segment as incurred. Under Topic 606, sales commissions applicable to service
contracts exceeding one year have been capitalized and amortized ratably over the term of the contract. In our IT VAR business,
all commissions paid in advance of go-live were, under prior U.S. GAAP, capitalized as deferred commission expense and charged
to expense at go-live or customer acceptance, as applicable. Under Topic 606, IT VAR commissions allocable to multi-year subscription
contracts or multi-year post-contract support performance obligations are amortized to expense ratably over the terms of the multi-year
periods. IT VAR commissions allocable to other elements continue to be charged to expense at go-live or customer acceptance, as
was previously done. At the date of adoption of Topic 606, we recorded an asset, and related adjustment to retained earnings, of
approximately $139,000 in our consolidated balance sheets for the amount of unamortized sales commissions for prior periods, as
calculated under the new guidance. The impact to our financial statements of adopting Topic 606, as it relates to costs to obtain
contracts, was a reduction in commission expense of approximately $121,000 for the year ended December 31, 2018, an increase in
deferred commission expense of approximately $8,000, and an increase in long term deferred commission expense (recorded in other
assets) of approximately $190,000 (inclusive of the beginning balance adjustment of $139,000). In our professional
sales services segment, under both prior U.S. GAAP and Topic 606, commissions paid to our sales force are deferred until the underlying
equipment is accepted by the customer. At December 31, 2018,
our consolidated balance sheet includes approximately $4,562,000 in capitalized sales commissions to be expensed in future periods,
of which $2,585,000 is recorded in deferred commission expense and $1,977,000, representing the long-term portion, is included
in other assets. Significant Judgments when Applying
Topic 606 Contract transaction
price is allocated to performance obligations using estimated stand-alone selling price. Judgment is required in estimating stand-alone
selling price for each distinct performance obligation. We determine stand-alone selling price maximizing observable inputs such
as stand-alone sales when they exist or substantive renewal price charged to clients. In instances where stand-alone selling price
is not observable, we utilize an estimate of stand-alone selling price based on historical pricing and industry practices. Certain revenue we
record in our professional sales service segment contains an estimate for variable consideration. Due to the tiered structure of
our commission rate, which increases as annual targets are achieved, under Topic 606 we record revenue and deferred revenue at
the rate we expect to be achieved by year end. Under prior U.S. GAAP, we recognized revenue at the rate achieved at the applicable
reporting date. We base our estimate of variable consideration on historical results of previous years’ achievement under
the GEHC agreement. Such estimate will be reviewed each quarter and adjusted as necessary. The Company recognized reductions in
revenue associated with revisions to variable consideration for previously completed performance obligations of $165,000 for the
year ended December 31, 2018.</t>
  </si>
  <si>
    <t>Shipping and Handling Costs</t>
  </si>
  <si>
    <t>All shipping and
handling expenses are charged to cost of sales. Amounts billed to customers related to shipping and handling costs are included
as a component of sales.</t>
  </si>
  <si>
    <t>Research and Development</t>
  </si>
  <si>
    <t>Research and development
costs attributable to development are expensed as incurred.</t>
  </si>
  <si>
    <t>Share-Based Compensation</t>
  </si>
  <si>
    <t>The Company complies
with ASC Topic 718, “Compensation – Stock Compensation” (“ASC 718”), and ASC Topic 505, “Equity”
(“ASC 505”), which requires all companies to recognize the cost of services received in exchange for equity instruments,
to be recognized in the financial statements based on their fair values. For employees and non-employee directors, the fair value
is measured on the grant date and for non-employees, the fair value is measured on the measurement date and re-measured at each
reporting period until performance is complete. The Company applies an estimated forfeiture rate to the grant date fair value to
determine the annual compensation cost of share-based payment arrangements with employees. The forfeiture rate is estimated based
primarily on job title and prior forfeiture experience. The Company did not grant any awards to non-employees during the years
ended December 31, 2018 and 2017. During the year ended
December 31, 2018, the Company granted 975,000 restricted shares of common stock valued at $63,000 to non-officer employees, and
725,000 restricted shares of common stock valued at $44,000 to officers. The 975,000 shares granted to non-officer employees vest
at various times over three to five years from the grant date and the 725,000 shares granted to officers vested in April 2018.
The total fair value of shares vested during the year ended December 31, 2018 was $385,000 for employees. The weighted average
grant date fair value of shares granted during the year ended December 31, 2018 was $0.06 per share. During the year ended
December 31, 2017, the Company granted 50,000 restricted shares of common stock valued at $6,000 to non-officer employees, and
925,000 restricted shares of common stock valued at $111,000 to officers. The 975,000 shares granted vested on April 1, 2017. The
total fair value of shares vested during the year ended December 31, 2017 was $467,000 for employees. The weighted average grant
date fair value of shares granted during the year ended December 31, 2017 was $0.12 per share. The Company did not
grant any stock options during the years ended December 31, 2018 or 2017, nor were any options exercised during such periods. No
options were outstanding at December 31, 2018 or 2017. Share-based compensation
expense recognized for the years ended December 31, 2018 and 2017 was $313,000 and $514,000, respectively, and is recorded in selling,
general, and administrative expense in the consolidated statements of operations and comprehensive loss. Unrecognized expense related
to existing share-based compensation and arrangements is approximately $207,000 at December 31, 2018 and will be recognized over
a weighted-average period of approximately 12 months.</t>
  </si>
  <si>
    <t>Cash and Cash Equivalents</t>
  </si>
  <si>
    <t>Cash and cash equivalents
represent cash and short-term, highly liquid investments either in certificates of deposit, treasury bills, money market funds,
or investment grade commercial paper issued by major corporations and financial institutions that generally have maturities of
three months or less from the date of acquisition.</t>
  </si>
  <si>
    <t>Accounts Receivable, net</t>
  </si>
  <si>
    <t xml:space="preserve">The Company’s
accounts receivable are due from customers to whom we sell our products and services, distributors engaged in the distribution
of our products and from GEHC. Credit is extended based on evaluation of a customer’s financial condition and, generally,
collateral is not required. Accounts receivable are generally due 30 to 90 days from shipment and services provided and are stated
at amounts due from customers net of allowances for doubtful accounts, returns, term discounts and other allowances. Accounts that
are outstanding longer than the contractual payment terms are considered past due. Estimates are used in determining the allowance
for doubtful accounts based on the Company’s historical collections experience, current trends, credit policy and a percentage
of its accounts receivable by aging category. In determining these percentages, the Company reviews historical write-offs of their
receivables. The Company also looks at the credit quality of their customer base as well as changes in their credit policies. The
Company continuously monitors collections and payments from our customers, and writes off receivables when all efforts at collection
have been exhausted. While credit losses have historically been within expectations and the provisions established, the Company
cannot guarantee that it will continue to experience the same credit loss rates that they have in the past. The changes in the
Company’s allowance for doubtful accounts and commission adjustments are as follows:
(in thousands)
Year ended December 31,
2018 2017
Beginning Balance $ 4,872 $ 4,159
Provision for losses on accounts receivable 460 157
Direct write-offs, net of recoveries (268 ) (212 )
Commission adjustments (1,070 ) 768
Ending Balance $ 3,994 $ 4,872 </t>
  </si>
  <si>
    <t>Concentrations of Credit Risk</t>
  </si>
  <si>
    <t>We market our equipment
and IT software solutions principally to hospitals, diagnostic imaging centers and physician private practices. We perform credit
evaluations of our customers’ financial condition and, as a result, believe that our receivable credit risk exposure is limited.
For the years ended December 31, 2018 and 2017, no customer in our equipment or IT segment accounted for 10% or more of revenues
or accounts receivable. In our professional sales service segment, 100% of our revenues and accounts receivable are with GEHC;
however, we believe this risk is acceptable based on GEHC’s financial position. The Company maintains
cash balances in certain U.S. financial institutions, which, at times, may exceed the Federal Depository Insurance Corporation
(“FDIC”) coverage of $250,000. The Company has not experienced any losses on these accounts and believes it is
not subject to any significant credit risk on these accounts. In addition, the FDIC does not insure the Company’s foreign
bank balances, which aggregated approximately $519,000 and $709,000 at December 31, 2018 and 2017, respectively.</t>
  </si>
  <si>
    <t>The Company values
inventories in the equipment segment at the lower of cost or net realizable value, with cost being determined on a first-in, first-out
basis. The Company occasionally places EECP® systems and other medical device products at various field locations for demonstration,
training, evaluation, and other similar purposes at no charge. The cost of these products is transferred to property and equipment
and is amortized over two to five years. The Company records the cost of refurbished components of EECP® systems and critical
components at cost plus the cost of refurbishment. The Company regularly reviews inventory quantities on hand, particularly raw
materials and components, and records a provision for excess and slow moving inventory based primarily on existing and anticipated
design and engineering changes to its products as well as forecasts of future product demand. In our IT Segment,
we purchase computer hardware and software for specific customer requirements and value such inventories using the specific identification
method.</t>
  </si>
  <si>
    <t>Property and Equipment</t>
  </si>
  <si>
    <t xml:space="preserve">Property and equipment,
including assets under capital lease, are stated at cost less accumulated depreciation and amortization. Major improvements are
capitalized and minor replacements, maintenance and repairs are charged to expense as incurred. Upon retirement or disposal of
assets, the cost and related accumulated depreciation are removed from the consolidated balance sheets. Depreciation is expensed
over the estimated useful lives of the assets, which range from two to eight years, on a straight-line basis. Accelerated methods
of depreciation are used for tax purposes. We amortize leasehold improvements over the useful life of the related leasehold improvement
or the life of the related lease, whichever is less. </t>
  </si>
  <si>
    <t>Goodwill and Intangible Assets</t>
  </si>
  <si>
    <t>Goodwill represents
the excess of cost over the fair value of net assets of businesses acquired. The Company accounts for goodwill under the guidance
of the ASC Topic 350, “Intangibles: Goodwill and Other”. Goodwill acquired in a purchase business combination is not
amortized, but instead tested for impairment, at least annually, in accordance with this guidance. The recoverability of goodwill
is subject to an annual impairment test or whenever an event occurs or circumstances change that would more likely than not result
in an impairment. The Company tests goodwill for impairment at the reporting unit level on an annual basis as of December 31 and
between annual tests when an event occurs or circumstances change that could indicate that the asset might be impaired. In any
year, the Company may elect to perform a qualitative assessment to determine whether it is more likely than not that the fair value
of a reporting unit is in excess of its carrying value. If the Company cannot determine qualitatively that the fair value is in
excess of the carrying value, or the Company decides to bypass the qualitative assessment, the Company proceeds to the quantitative
goodwill impairment test, which compares the fair value of each reporting unit to its carrying amount, including goodwill. If the
fair value of each reporting unit exceeds its carrying amount, goodwill is not considered to be impaired. If the carrying amount
of a reporting unit exceeds its fair value, sn impairment loss is recognized for an amount equal to that excess, limited to the
total amount of goodwill allocated to that reporting unit. No impairment loss was recorded as of December 31, 2018 and 2017. Intangible assets
consist of the value of customer contracts and relationships, patent and technology costs, and software. The cost of significant
customer-related intangibles is amortized in proportion to estimated total related revenue; cost of other intangible assets is
generally amortized on a straight-line basis over the asset's estimated economic life, which range from five to ten years.
The Company capitalizes internal use software development costs incurred during the application development stage. Costs related
to preliminary project activities, training, data conversion, and post implementation activities are expensed as incurred. The
Company capitalized $527,000 and $398,000 in software development costs for the years ended December 31, 2018 and 2017, respectively.</t>
  </si>
  <si>
    <t>Impairment of Long-Lived Assets</t>
  </si>
  <si>
    <t>The Company reviews
the recoverability of all long-lived assets, including the related useful lives, whenever events or changes in circumstances indicate
that the carrying amount of a long-lived asset might not be recoverable. If required, the Company compares the estimated fair value
determined by either the undiscounted future net cash flows or appraised value to the related asset’s carrying value to determine
whether there has been an impairment. If an asset is considered impaired, the asset is written down to fair value, which is based
either on discounted cash flows or appraised values in the period the impairment becomes known. No assets were determined to be
impaired as of December 31, 2018 and 2017.</t>
  </si>
  <si>
    <t>Deferred Revenue</t>
  </si>
  <si>
    <t>Amounts billable
under the agreement with GEHC in advance of customer acceptance of the equipment are recorded initially as deferred revenue, and
commission revenue is subsequently recognized as customer acceptance of such equipment is reported to us by GEHC. Similarly, commissions
payable to our sales force related to such billings are recorded as deferred commission expense when the associated deferred revenue
is recorded. Commission expense is recognized when the corresponding commission revenue is recognized. We record revenue
on extended service contracts ratably over the term of the related service contracts. Under the provisions of ASC 606, we defer
revenue related to EECP® system sales for the fair value of installation and in-service training to the period when the services
are rendered and for service obligations ratably over the service period, which is generally one year. (See Note I)</t>
  </si>
  <si>
    <t>Income Taxes</t>
  </si>
  <si>
    <t>Deferred income taxes
are recognized for temporary differences between financial statement and income tax bases of assets and liabilities and loss carry-forwards
for which income tax benefits are expected to be realized in future years. A valuation allowance is established, when necessary,
to reduce deferred tax assets to the amount expected to be realized. In estimating future tax consequences, we generally consider
all expected future events other than an enactment of changes in the tax laws or rates. Deferred tax assets are continually evaluated
for the expected realization. To the extent our judgment regarding the realization of the deferred tax assets changes, an adjustment
to the allowance is recorded, with an offsetting increase or decrease, as appropriate, in income tax expense. Such adjustments
are recorded in the period in which our estimate as to the realization of the assets changed that it is “more likely than
not” that all of the deferred tax assets will be realized. The “realization” standard is subjective and is based
upon our estimate of a greater than 50% probability that the deferred tax asset can be realized. The Company also
complies with the provisions of ASC Topic 740, “Income Taxes”, which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he relevant
taxing authority based on the technical merits. The tax benefit recognized is measured as the largest amount of benefit that has
a greater than fifty percent likelihood of being realized upon ultimate settlement with the relevant taxing authority. Derecognition
of a tax benefit previously recognized results in the Company recording a tax liability that reduces ending retained earnings.
Based on its analysis, the Company has determined that it has not incurred any liability for unrecognized tax benefits as of December
31, 2018 and 2017. The Company recognizes accrued interest and penalties related to unrecognized tax benefits as income tax expense.
No amounts were accrued for the payment of interest and penalties at December 31, 2018 and 2017. Generally, the Company is no longer
subject to income tax examinations by major domestic taxing authorities for years before 2015. According to the China tax regulatory
framework, there is no statute of limitations on examination of tax filings by tax authorities. However, the general practice is
going back five years. Management is currently unaware of any issues under review that could result in significant payments, accruals
or material deviations from its position.</t>
  </si>
  <si>
    <t>Foreign Currency Translation (Gain) Loss and Comprehensive (Loss) Income</t>
  </si>
  <si>
    <t>In countries in which
the Company operates, and the functional currency is other than the U.S. dollar, assets and liabilities are translated using published
exchange rates in effect at the consolidated balance sheet date. Equity accounts are translated at historical rates
except for the changes in accumulated deficit during the year as the result of the income statement translation process. Revenues
and expenses and cash flows are translated using a weighted average exchange rate for the period. Resulting translation
adjustments are recorded as a component of accumulated other comprehensive loss on the accompanying consolidated balance
sheets. For the years ended December 31, 2018 and 2017, other comprehensive loss includes (losses) gains of $(257,000)
and $271,000, respectively, which were entirely from foreign currency translation.</t>
  </si>
  <si>
    <t>Net Loss Per Common Share</t>
  </si>
  <si>
    <t xml:space="preserve">Basic loss per common
share is based on the weighted average number of common shares outstanding without consideration of potential common stock. Diluted
earnings per common share is based on the weighted average number of common and potential dilutive common shares outstanding. The following table
represents common stock equivalents that were excluded from the computation of diluted earnings per share for the years ended December
31, 2018 and 2017, because the effect of their inclusion would be anti-dilutive.
(in thousands)
Year ended December 31,
2018 2017
Restricted common stock grants 2,388 4,204 </t>
  </si>
  <si>
    <t>Reclassifications</t>
  </si>
  <si>
    <t>Certain reclassifications
have been made to prior year amounts to conform with the current year presentation.</t>
  </si>
  <si>
    <t>Recently Issued Accounting Pronouncements</t>
  </si>
  <si>
    <t>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consolidated
financial statements properly reflect the change. New pronouncements assessed by the Company recently are discussed below: Leases In February 2016,
The FASB issued ASU 2016-02 (Topic 842), “Leases”.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either the effective date (the “effective date method”) or the beginning of the earliest period presented (the “comparative
method”) using a modified retrospective approach. Under the effective date method, the Company’s comparative period
reporting is unchanged. In contrast, under the comparative method, the Company’s date of initial application is the beginning
of the earliest comparative period presented, and the Topic 842 transition guidance is then applied to all comparative periods
presented. Further, under either transition method, the standard includes certain practical expedients intended to ease the burden
of adoption. The Company adopted this new standard January 1, 2019 using the effective date method and elected certain practical
expedients allowing the Company not to reassess:
● whether expired or existing contracts contain leases under the new definition of a lease;
● lease classification for expired or existing leases; and
● whether previously capitalized initial direct costs would qualify for capitalization under Topic 842. The Company also made the accounting
policy decision not to recognize lease assets and liabilities for leases with a term of 12 months or less. The Company estimates
the adoption of this standard on January 1, 2019 will result in the addition to our consolidated balance sheet of approximately
$1.1 million in right-of-use assets and lease liabilities. The standard is not expected to have a material effect on the Company’s
consolidated statements of cash flows or operations. Goodwill In January 2017,
the FASB issued ASU 2017-04, which eliminates the requirement to calculate the implied fair value of goodwill to measure a goodwill
impairment charge. Instead, entities will record an impairment charge based on the excess of a reporting unit’s carrying
amount over its fair value. The standard is effective for fiscal periods beginning after December 15, 2019. Early adoption is permitted
for interim and annual goodwill impairment testing dates after January 1, 2017. The Company early adopted this standard in December
2018. The adoption did not have a material effect on the Company’s Consolidated Financial Statements.</t>
  </si>
  <si>
    <t>SUMMARY OF SIGNIFICANT ACCOUNTING POLICIES (Tables)</t>
  </si>
  <si>
    <t>Schedule of Variable Interest Entities</t>
  </si>
  <si>
    <t>(in thousands)
As of December 31,
2018 2017
Cash and cash equivalents $ 97 $ 41
Total assets $ 1,641 $ 1,599
Total liabilities $ 1,662 $ 1,745
(in thousands)
Year ended December 31,
2018 2017
Total net revenue $ 2,294 $ 1,597
Net income (loss) $ 111 $ (524 )</t>
  </si>
  <si>
    <t>Impact of Adopting Topic 606</t>
  </si>
  <si>
    <t>(in thousands)
Year ended December 31, 2018
prior U.S. GAAP Topic 606 impact as reported
STATEMENT OF OPERATIONS
Revenues
Professional sales services $ 25,511 $ - $ 25,511
Total revenues 73,980 - 73,980
Gross Profit 41,124 - 41,124
Operating expenses
Selling, general and administrative 44,083 (121 ) 43,962
Operating loss $ (3,845 ) $ 121 $ (3,724 )
(in thousands)
As of December 31, 2018
prior U.S. GAAP Topic 606 impact as reported
ASSETS
Accounts and other receivables, net $ 11,028 $ - $ 11,028
Deferred commission expense $ 2,577 $ 8 $ 2,585
Other assets, net $ 3,252 $ 190 $ 3,442
LIABILITIES AND STOCKHOLDERS' EQUITY
Deferred revenue - current portion $ 10,382 $ - $ 10,382
Deferred revenue - long term $ 7,704 $ - $ 7,704
Accumulated deficit $ (56,185 ) $ 261 $ (55,924 )</t>
  </si>
  <si>
    <t>Disaggregation of Revenue</t>
  </si>
  <si>
    <t xml:space="preserve">Year ended December 31, 2018 Year ended December 31, 2017
Professional sales Equipment Professional sales Equipment
IT segment service segment segment Total IT segment service segment segment Total
Network services $ 40,254 $ 40,254 $ 38,882 $ 38,882
Software sales and support 3,974 3,974 3,699 3,699
Commissions 25,511 25,511 26,443 26,443
Medical equipment sales 3,151 3,151 2,660 2,660
Medical equipment service 1,090 1,090 1,104 1,104
$ 44,228 $ 25,511 $ 4,241 $ 73,980 $ 42,581 $ 26,443 $ 3,764 $ 72,788
Year ended December 31, 2018 Year ended December 31, 2017
Professional sales Equipment Professional sales Equipment
IT segment service segment segment Total IT segment service segment segment Total
Revenue recognized over time $ 39,340 $ - $ 658 $ 39,998 $ 37,629 $ - $ 707 $ 38,336
Revenue recognized at a point in time 4,888 25,511 3,583 33,982 4,952 26,443 3,057 34,452
$ 44,228 $ 25,511 $ 4,241 $ 73,980 $ 42,581 $ 26,443 $ 3,764 $ 72,788 </t>
  </si>
  <si>
    <t>Transaction Price Allocated to Remaining Performance Obligations</t>
  </si>
  <si>
    <t>Fiscal years of revenue recognition
2019 2020 2021 Thereafter
Unfulfilled performance obligations $ 41,271 $ 26,087 $ 8,595 $ 6,278</t>
  </si>
  <si>
    <t>Changes in Allowance for Doubtful Accounts and Commission Adjustments</t>
  </si>
  <si>
    <t xml:space="preserve">(in thousands)
Year ended December 31,
2018 2017
Beginning Balance $ 4,872 $ 4,159
Provision for losses on accounts receivable 460 157
Direct write-offs, net of recoveries (268 ) (212 )
Commission adjustments (1,070 ) 768
Ending Balance $ 3,994 $ 4,872 </t>
  </si>
  <si>
    <t>Common Stock Equivalents Excluded from Computation of Diluted Earnings Per Share</t>
  </si>
  <si>
    <t>(in thousands)
Year ended December 31,
2018 2017
Restricted common stock grants 2,388 4,204</t>
  </si>
  <si>
    <t>SEGMENT REPORTING (Tables)</t>
  </si>
  <si>
    <t>Summary Financial Information for Segments</t>
  </si>
  <si>
    <t xml:space="preserve">(in
thousands)
Year
ended December 31,
2018 2017
Revenues
from external customers
IT $ 44,228 $ 42,581
Professional
sales service 25,511 26,443
Equipment 4,241 3,764
Total
revenues $ 73,980 $ 72,788
Gross
Profit
IT $ 18,379 $ 17,623
Professional
sales service 20,165 20,630
Equipment 2,580 2,478
Total
gross profit $ 41,124 $ 40,731
Operating
(loss) income
IT $ (3,748 ) $ (3,375 )
Professional
sales service 1,958 1,954
Equipment (812 ) (1,066 )
Corporate (1,122 ) (1,345 )
Total
operating loss $ (3,724 ) $ (3,832 )
Depreciation
and amortization
IT $ 1,968 $ 1,822
Professional
sales service 187 194
Equipment 367 410
Corporate - -
Total
depreciation and amortization $ 2,522 $ 2,426
Capital
expenditures
IT $ 2,496 $ 2,185
Professional
sales service 4 127
Equipment 82 43
Corporate 4 19
Total
cash capital expenditures $ 2,586 $ 2,374
December
31, 2018 December
31, 2017
Identifiable
Assets
IT $ 28,785 $ 28,320
Professional
sales service 12,193 15,658
Equipment 6,992 7,830
Corporate 2,504 4,970
Total
assets $ 50,474 $ 56,778 </t>
  </si>
  <si>
    <t>Revenues by Geographic Areas</t>
  </si>
  <si>
    <t xml:space="preserve">(in
thousands)
Year
ended December 31,
2018 2017
Domestic
(United States) $ 71,279 $ 70,719
Non-domestic
(foreign) 2,701 2,069
$ 73,980 $ 72,788 </t>
  </si>
  <si>
    <t>ACCOUNTS AND OTHER RECEIVABLES (Tables)</t>
  </si>
  <si>
    <t>Accounts and Other Receivables</t>
  </si>
  <si>
    <t xml:space="preserve">(in
thousands)
December
31, 2018 December
31, 2017
Trade
receivables $ 15,016 $ 18,056
Due
from employees 6 41
Allowance
for doubtful accounts and
commission
adjustments (3,994 ) (4,872 )
Accounts
and other receivables, net $ 11,028 $ 13,225 </t>
  </si>
  <si>
    <t>INVENTORIES, NET (Tables)</t>
  </si>
  <si>
    <t>Inventories, Net of Reserves</t>
  </si>
  <si>
    <t xml:space="preserve">(in
thousands)
December
31, 2018 December
31, 2017
Raw
materials $ 577 $ 530
Work
in process 388 449
Finished
goods 1,018 1,376
$ 1,983 $ 2,355 </t>
  </si>
  <si>
    <t>PROPERTY AND EQUIPMENT (Tables)</t>
  </si>
  <si>
    <t xml:space="preserve">(in
thousands)
December
31, 2018 December
31, 2017
Office,
laboratory and other equipment $ 3,885 $ 2,953
Equipment
furnished for customer
or
clinical uses 8,167 6,615
Furniture
and fixtures 127 131
12,179 9,699
Less:
accumulated depreciation and amortization (6,370 ) (4,980 )
Property
and equipment, net $ 5,809 $ 4,719 </t>
  </si>
  <si>
    <t>GOODWILL AND OTHER INTANGIBLES (Tables)</t>
  </si>
  <si>
    <t>Schedule of Changes in Carrying Amount of Goodwill</t>
  </si>
  <si>
    <t xml:space="preserve">Year
ended December 31,
2018 2017
Beginning
of year $ 17,471 $ 17,280
Foreign
currency translation adjustment (162 ) 191
End
of year $ 17,309 $ 17,471 </t>
  </si>
  <si>
    <t>Schedule of Other Intangible Assets</t>
  </si>
  <si>
    <t xml:space="preserve">(in
thousands)
December
31, 2018 December
31, 2017
Customer-related
Costs $ 5,831 $ 5,831
Accumulated
amortization (3,083 ) (2,501 )
2,748 3,330
Patents
and Technology
Costs 2,363 2,331
Accumulated
amortization (1,532 ) (1,260 )
831 1,071
Software
Costs 2,346 1,819
Accumulated
amortization (1,185 ) (966 )
1,161 853
$ 4,740 $ 5,254 </t>
  </si>
  <si>
    <t>Amortization of Intangibles</t>
  </si>
  <si>
    <t xml:space="preserve">Years
ending December 31, (in
thousands)
2019 1,017
2020 934
2021 858
2022 562
2023 328
Total $ 3,699 </t>
  </si>
  <si>
    <t>OTHER ASSETS (Tables)</t>
  </si>
  <si>
    <t>Schedule of Other Assets</t>
  </si>
  <si>
    <t xml:space="preserve">(in
thousands)
December
31, 2018 December
31, 2017
Deferred
commission expense - noncurrent $ 1,978 $ 1,867
Trade
receivables - noncurrent 630 968
Other,
net of allowance for loss on loan receivable of
$412
at December 31, 2018 and 2017 459 1,012
$ 3,067 $ 3,847 </t>
  </si>
  <si>
    <t>DEFERRED REVENUE (Tables)</t>
  </si>
  <si>
    <t>Changes in Deferred Revenues</t>
  </si>
  <si>
    <t xml:space="preserve">(in
thousands)
Year
ended December 31,
2018 2017
Deferred
revenue at beginning of year $ 23,066 $ 19,404
Net
additions:
Deferred
extended service contracts 687 705
Deferred
in-service and training 8 20
Deferred
service arrangements 15 43
Deferred
commission revenues 4,960 14,779
Recognized
as revenue:
Deferred
extended service contracts (628 ) (661 )
Deferred
in-service and training (5 ) (20 )
Deferred
service arrangements (31 ) (45 )
Deferred
commission revenues (9,986 ) (11,159 )
Deferred
revenue at end of year 18,086 23,066
Less:
current portion 10,382 15,540
Long-term
deferred revenue at end of year $ 7,704 $ 7,526 </t>
  </si>
  <si>
    <t>ACCRUED EXPENSES AND OTHER LIABILITIES (Tables)</t>
  </si>
  <si>
    <t>Accrued Expenses and Other Liabilities</t>
  </si>
  <si>
    <t xml:space="preserve">(in
thousands)
December
31, 2018 December
31, 2017
Accrued
compensation $ 648 $ 1,181
Accrued
expenses - other 2,092 2,207
Other
liabilities 2,915 1,949
$ 5,655 $ 5,337 </t>
  </si>
  <si>
    <t>NOTES PAYABLE AND CAPITAL LEASE OBLIGATIONS (Tables)</t>
  </si>
  <si>
    <t>Schedule of Debt and Lease Obligations</t>
  </si>
  <si>
    <t xml:space="preserve">(in
thousands)
December
31, 2018 December
31, 2017
Line
of credit $ 4,171 $ 3,393
Unsecured
term loan 145 153
Note
payable 14 -
Notes
payable - MedTech (net of $14 and $46 in
debt
issue costs at December 31, 2018 and 2017) 4,786 4,754
Notes
payable - related parties 827 345
Capital
lease obligations 588 208
Total
debt and lease obligations 10,531 8,853
Less:
current portion (including related parties) (9,886 ) (3,760 )
$ 645 $ 5,093 </t>
  </si>
  <si>
    <t>Schedule of Future Minimum Lease Payments</t>
  </si>
  <si>
    <t xml:space="preserve">Years
ending December 31, (in
thousands)
2019 231
2020 146
2021 146
2022 120
2023 47
690
Portion
representing interest (85 )
Portion
representing executory costs (17 )
Total
capital lease obligations $ 588 </t>
  </si>
  <si>
    <t>Schedule of Amounts Payable by the Company Under Various Debt and Capital Lease Obligations</t>
  </si>
  <si>
    <t xml:space="preserve">(in thousands)
Years
ending December 31, Notes
payable Capital
leases Total
2019 9,712 $ 188 $ 9,900
2020 245 116 361
2021 - 126 126
2022 - 112 112
2023 - 46 46
Total $ 9,957 $ 588 $ 10,545 </t>
  </si>
  <si>
    <t>OPTION PLANS (Tables)</t>
  </si>
  <si>
    <t>Schedule of Non-vested Restricted Shares</t>
  </si>
  <si>
    <t xml:space="preserve">Shares
Available for Future Issuance Unvested
shares Weighted
Average Grant Date Fair Value
Balance
at December 31, 2016 4,031,946 6,763,125 $ 0.16
Authorized - - $ -
Granted (975,000 ) 975,000 $ 0.12
Vested - (3,380,437 ) $ 0.15
Forfeited 153,730 (153,730 ) $ 0.16
Balance
at December 31, 2017 3,210,676 4,203,958 $ 0.16
Authorized - - $ -
Granted (1,700,000 ) 1,700,000 $ 0.06
Vested - (3,125,317 ) $ 0.14
Forfeited 391,141 (391,141 ) $ 0.16
Balance
at December 31, 2018 1,901,817 2,387,500 $ 0.12 </t>
  </si>
  <si>
    <t>INCOME TAXES (Tables)</t>
  </si>
  <si>
    <t>Geographical Breakdown of Income before Provision for Income Taxes</t>
  </si>
  <si>
    <t>(in
thousands)
Year
ended December 31,
2018 2017
Domestic $ (3,967 ) $ (4,161 )
Foreign (152 ) (244 )
Loss
before provision for income taxes $ (4,119 ) $ (4,405 )</t>
  </si>
  <si>
    <t>Provision for Income Taxes</t>
  </si>
  <si>
    <t>(in
thousands)
Year
ended December 31,
2018 2017
Current
provision (benefit)
Federal $ - $ (154 )
State 63 59
Foreign 35 13
Total
current provision (benefit) 98 (82 )
Deferred
provision (benefit)
Federal (376 ) 168
State (107 ) 48
Foreign - -
Total
deferred provision (benefit) (483 ) 216
Total
income tax provision (benefit) $ (385 ) $ 134
Effective
income tax rate 9.35 % -3.04 %</t>
  </si>
  <si>
    <t>Reconciliation of Effective Income Tax Rate to Federal Statutory Rate</t>
  </si>
  <si>
    <t>For
the year ended
December
31, 2018 December
31, 2017
% %
Federal
statutory rate 21.00 34.00
State
income taxes (0.87 ) (1.34 )
Change
in valuation allowance
relating
to operations (7.75 ) (42.38 )
Impact
of federal statutory rate change - (6.44 )
Impact
of federal statutory rate change on
valuation
allowance - 13.74
Foreign
tax rate differential - (2.20 )
R&amp;D
credit (0.22 ) -
Nondeductible
expenses (3.09 ) (1.93 )
Minimum
tax credit refundable - 3.51
Other 0.28 -
9.35 (3.04 )</t>
  </si>
  <si>
    <t>Deferred Tax Assets and Liabilities</t>
  </si>
  <si>
    <t>(in
thousands)
December
31, 2018 December
31, 2017
Deferred
Tax Assets:
Net
operating loss carryforwards $ 12,402 $ 10,623
Amortization 304 262
Stock-based
compensation 16 49
Allowance
for doubtful accounts 88 36
Reserve
for obsolete inventory 239 235
Tax
credits 429 438
Expense
accruals 392 579
Excess
interest carryforwards 171 -
Deferred
revenue 942 893
Total
gross deferred taxes 14,983 13,115
Valuation
allowance (12,077 ) (11,758 )
Net
deferred tax assets 2,906 1,357
Deferred
Tax Liabilities:
Deferred
commissions (245 ) (224 )
Goodwill (927 ) (668 )
Differences
in timing of revenue recognition (124 ) (112 )
Depreciation (1,360 ) (573 )
Total
deferred tax liabilities (2,656 ) (1,577 )
Total
deferred tax assets (liabilities) 250 (220 )
Recorded
as:
Non-current
deferred tax assets 374 -
Non-current
deferred tax liabilities (124 ) (220 )
Total
deferred tax assets (liabilities) $ 250 $ (220 )</t>
  </si>
  <si>
    <t>Valuation Allowance Activity</t>
  </si>
  <si>
    <t xml:space="preserve">(in
thousands)
2018 2017
Valuation
allowance, January 1, $ 11,758 $ 15,695
Change
in valuation allowance 319 (3,937 )
Valuation
allowance, December 31, $ 12,077 $ 11,758 </t>
  </si>
  <si>
    <t>COMMITMENTS AND CONTINGENCIES (Tables)</t>
  </si>
  <si>
    <t>Future Rental Payments under Operating Leases</t>
  </si>
  <si>
    <t xml:space="preserve">For
the years ending December 31,
(in
thousands)
Vehicles Facilities Total
2019 $ 289 $ 380 $ 669
2020 195 230 425
2021 53 76 129
2022 - 55 55
Total $ 537 $ 741 $ 1,278 </t>
  </si>
  <si>
    <t>DESCRIPTION OF BUSINESS AND GOING CONCERN ASSESSMENT (Details Narrative)</t>
  </si>
  <si>
    <t>Dec. 31, 2018Segment</t>
  </si>
  <si>
    <t>Number of business segments</t>
  </si>
  <si>
    <t>SUMMARY OF SIGNIFICANT ACCOUNTING POLICIES (Details) - USD ($) $ in Thousands</t>
  </si>
  <si>
    <t>Dec. 31, 2016</t>
  </si>
  <si>
    <t>Total net revenue</t>
  </si>
  <si>
    <t>Biox [Member]</t>
  </si>
  <si>
    <t>Total assets</t>
  </si>
  <si>
    <t>Total liabilities</t>
  </si>
  <si>
    <t>SUMMARY OF SIGNIFICANT ACCOUNTING POLICIES (Details 1) - USD ($) $ in Thousands</t>
  </si>
  <si>
    <t>Gross Profit</t>
  </si>
  <si>
    <t>Operating loss</t>
  </si>
  <si>
    <t>ASSETS</t>
  </si>
  <si>
    <t>Accounts and other receivables, net</t>
  </si>
  <si>
    <t>LIABILITIES AND STOCKHOLDERS' EQUITY</t>
  </si>
  <si>
    <t>Deferred revenue - long term</t>
  </si>
  <si>
    <t>Prior U.S. GAAP [Member]</t>
  </si>
  <si>
    <t>Topic 606 Impact [Member]</t>
  </si>
  <si>
    <t>Professional sales services | Prior U.S. GAAP [Member]</t>
  </si>
  <si>
    <t>Professional sales services | Topic 606 Impact [Member]</t>
  </si>
  <si>
    <t>Professional Sales Service Segment [Member]</t>
  </si>
  <si>
    <t>SUMMARY OF SIGNIFICANT ACCOUNTING POLICIES (Details 2) - USD ($) $ in Thousands</t>
  </si>
  <si>
    <t>Revenue</t>
  </si>
  <si>
    <t>Network Services [Member]</t>
  </si>
  <si>
    <t>Software Sales and Support [Member]</t>
  </si>
  <si>
    <t>Commissions [Member]</t>
  </si>
  <si>
    <t>Medical Equipment Sales [Member]</t>
  </si>
  <si>
    <t>Medical Equipment Service [Member]</t>
  </si>
  <si>
    <t>Managed IT systems and services | Network Services [Member]</t>
  </si>
  <si>
    <t>Managed IT systems and services | Software Sales and Support [Member]</t>
  </si>
  <si>
    <t>Managed IT systems and services | Commissions [Member]</t>
  </si>
  <si>
    <t>Managed IT systems and services | Medical Equipment Sales [Member]</t>
  </si>
  <si>
    <t>Managed IT systems and services | Medical Equipment Service [Member]</t>
  </si>
  <si>
    <t>Professional sales services | Network Services [Member]</t>
  </si>
  <si>
    <t>Professional sales services | Software Sales and Support [Member]</t>
  </si>
  <si>
    <t>Professional sales services | Commissions [Member]</t>
  </si>
  <si>
    <t>Professional sales services | Medical Equipment Sales [Member]</t>
  </si>
  <si>
    <t>Professional sales services | Medical Equipment Service [Member]</t>
  </si>
  <si>
    <t>Equipment sales and services | Network Services [Member]</t>
  </si>
  <si>
    <t>Equipment sales and services | Software Sales and Support [Member]</t>
  </si>
  <si>
    <t>Equipment sales and services | Commissions [Member]</t>
  </si>
  <si>
    <t>Equipment sales and services | Medical Equipment Sales [Member]</t>
  </si>
  <si>
    <t>Equipment sales and services | Medical Equipment Service [Member]</t>
  </si>
  <si>
    <t>SUMMARY OF SIGNIFICANT ACCOUNTING POLICIES (Details 3) - USD ($) $ in Thousands</t>
  </si>
  <si>
    <t>Revenue Recognized over Time [Member]</t>
  </si>
  <si>
    <t>Revenue Recognized at a Point in Time [Member]</t>
  </si>
  <si>
    <t>Managed IT systems and services | Revenue Recognized over Time [Member]</t>
  </si>
  <si>
    <t>Managed IT systems and services | Revenue Recognized at a Point in Time [Member]</t>
  </si>
  <si>
    <t>Professional sales services | Revenue Recognized over Time [Member]</t>
  </si>
  <si>
    <t>Professional sales services | Revenue Recognized at a Point in Time [Member]</t>
  </si>
  <si>
    <t>Equipment sales and services | Revenue Recognized over Time [Member]</t>
  </si>
  <si>
    <t>Equipment sales and services | Revenue Recognized at a Point in Time [Member]</t>
  </si>
  <si>
    <t>SUMMARY OF SIGNIFICANT ACCOUNTING POLICIES (Details 4) $ in Thousands</t>
  </si>
  <si>
    <t>Dec. 31, 2018USD ($)</t>
  </si>
  <si>
    <t>2019</t>
  </si>
  <si>
    <t>Unfulfilled performance obligations</t>
  </si>
  <si>
    <t>2020</t>
  </si>
  <si>
    <t>2021</t>
  </si>
  <si>
    <t>Thereafter</t>
  </si>
  <si>
    <t>SUMMARY OF SIGNIFICANT ACCOUNTING POLICIES (Details 5) - USD ($) $ in Thousands</t>
  </si>
  <si>
    <t>Beginning Balance</t>
  </si>
  <si>
    <t>Provision for losses on accounts receivable</t>
  </si>
  <si>
    <t>Direct write-offs, net of recoveries</t>
  </si>
  <si>
    <t>Commission adjustments</t>
  </si>
  <si>
    <t>Ending Balance</t>
  </si>
  <si>
    <t>SUMMARY OF SIGNIFICANT ACCOUNTING POLICIES (Details 6) - shares</t>
  </si>
  <si>
    <t>Restricted Stock [Member]</t>
  </si>
  <si>
    <t>Common stock equivalents excluded from computation of diluted earnings per share</t>
  </si>
  <si>
    <t>SUMMARY OF SIGNIFICANT ACCOUNTING POLICIES (Details Narrative) - USD ($) $ / shares in Units, $ in Thousands</t>
  </si>
  <si>
    <t>Restricted shares of common stock granted</t>
  </si>
  <si>
    <t>Fair value of shares vested</t>
  </si>
  <si>
    <t>Weighted average grant date fair value</t>
  </si>
  <si>
    <t>Share-based compensation expense</t>
  </si>
  <si>
    <t>Unrecognized expense related to existing share-based arrangements</t>
  </si>
  <si>
    <t>FDIC uninsured amount</t>
  </si>
  <si>
    <t>Capitalized software development costs</t>
  </si>
  <si>
    <t>SEGMENT REPORTING (Details) - USD ($) $ in Thousands</t>
  </si>
  <si>
    <t>Total gross profit</t>
  </si>
  <si>
    <t>Total operating (loss) income</t>
  </si>
  <si>
    <t>Total cash capital expenditures</t>
  </si>
  <si>
    <t>Identifiable Assets</t>
  </si>
  <si>
    <t>Information Technology Segment [Member]</t>
  </si>
  <si>
    <t>Equipment Segment [Member]</t>
  </si>
  <si>
    <t>Corporate [Member]</t>
  </si>
  <si>
    <t>SEGMENT REPORTING (Details 1) - USD ($) $ in Thousands</t>
  </si>
  <si>
    <t>UNITED STATES</t>
  </si>
  <si>
    <t>Non-US [Member]</t>
  </si>
  <si>
    <t>SEGMENT REPORTING (Details Narrative) - USD ($) $ in Thousands</t>
  </si>
  <si>
    <t>GE Healthcare [Member] | Sales Revenue, Net [Member]</t>
  </si>
  <si>
    <t>Concentration risk percentage</t>
  </si>
  <si>
    <t>34.00%</t>
  </si>
  <si>
    <t>36.00%</t>
  </si>
  <si>
    <t>GE Healthcare [Member] | Accounts and Other Receivables [Member]</t>
  </si>
  <si>
    <t>66.00%</t>
  </si>
  <si>
    <t>67.00%</t>
  </si>
  <si>
    <t>ACCOUNTS AND OTHER RECEIVABLES (Details) - USD ($) $ in Thousands</t>
  </si>
  <si>
    <t>Trade receivables</t>
  </si>
  <si>
    <t>Due from employees</t>
  </si>
  <si>
    <t>Allowance for doubtful accounts and commission adjustments</t>
  </si>
  <si>
    <t>INVENTORIES, NET (Details) - USD ($) $ in Thousands</t>
  </si>
  <si>
    <t>Raw materials</t>
  </si>
  <si>
    <t>Work in process</t>
  </si>
  <si>
    <t>Finished goods</t>
  </si>
  <si>
    <t>INVENTORIES, NET (Details Narrative) - USD ($) $ in Thousands</t>
  </si>
  <si>
    <t>Reserves for slow moving inventories</t>
  </si>
  <si>
    <t>PROPERTY AND EQUIPMENT (Details) - USD ($) $ in Thousands</t>
  </si>
  <si>
    <t>Property and equipment, gross</t>
  </si>
  <si>
    <t>Less: accumulated depreciation</t>
  </si>
  <si>
    <t>Property and equipment, net</t>
  </si>
  <si>
    <t>Assets under capital lease</t>
  </si>
  <si>
    <t>Accumulated amortization of assets under capital lease</t>
  </si>
  <si>
    <t>Office, Laboratory and Other Equipment [Member]</t>
  </si>
  <si>
    <t>Equipment furnished for customer or clinical uses [Member]</t>
  </si>
  <si>
    <t>Furniture and Fixtures [Member]</t>
  </si>
  <si>
    <t>PROPERTY AND EQUIPMENT (Details Narrative) - USD ($) $ in Thousands</t>
  </si>
  <si>
    <t>Depreciation expense</t>
  </si>
  <si>
    <t>GOODWILL AND OTHER INTANGIBLES (Details) - USD ($) $ in Thousands</t>
  </si>
  <si>
    <t>Goodwill, Beginning of year</t>
  </si>
  <si>
    <t>Foreign currency translation adjustment</t>
  </si>
  <si>
    <t>Goodwill, End of year</t>
  </si>
  <si>
    <t>GOODWILL AND OTHER INTANGIBLES (Details 1) - USD ($) $ in Thousands</t>
  </si>
  <si>
    <t>Intangible assets, net</t>
  </si>
  <si>
    <t>Customer-Related [Member]</t>
  </si>
  <si>
    <t>Costs</t>
  </si>
  <si>
    <t>Accumulated amortization</t>
  </si>
  <si>
    <t>Patents and Technology [Member]</t>
  </si>
  <si>
    <t>Software [Member]</t>
  </si>
  <si>
    <t>GOODWILL AND OTHER INTANGIBLES (Details 2) - USD ($) $ in Thousands</t>
  </si>
  <si>
    <t>2022</t>
  </si>
  <si>
    <t>2023</t>
  </si>
  <si>
    <t>GOODWILL AND OTHER INTANGIBLES (Details Narrative) - USD ($) $ in Thousands</t>
  </si>
  <si>
    <t>Amortization expense</t>
  </si>
  <si>
    <t>OTHER ASSETS (Details) - USD ($) $ in Thousands</t>
  </si>
  <si>
    <t>Deferred commission expense - noncurrent</t>
  </si>
  <si>
    <t>Trade receivables - noncurrent</t>
  </si>
  <si>
    <t>Other, net of allowance for loss on loan receivable of $412 at December 31, 2018 and 2017</t>
  </si>
  <si>
    <t>DEFERRED REVENUE (Details) - USD ($) $ in Thousands</t>
  </si>
  <si>
    <t>Deferred revenue at beginning of year</t>
  </si>
  <si>
    <t>Additions</t>
  </si>
  <si>
    <t>Recognized as revenue</t>
  </si>
  <si>
    <t>Deferred revenue at end of year</t>
  </si>
  <si>
    <t>Less: current portion</t>
  </si>
  <si>
    <t>Long-term deferred revenue at end of year</t>
  </si>
  <si>
    <t>Extended Service Contracts [Member]</t>
  </si>
  <si>
    <t>In Service and Training [Member]</t>
  </si>
  <si>
    <t>Service Arrangements [Member]</t>
  </si>
  <si>
    <t>Commission Revenues [Member]</t>
  </si>
  <si>
    <t>ACCRUED EXPENSES AND OTHER LIABILITIES (Details) - USD ($) $ in Thousands</t>
  </si>
  <si>
    <t>Accrued compensation</t>
  </si>
  <si>
    <t>Accrued expenses - other</t>
  </si>
  <si>
    <t>Other liabilities</t>
  </si>
  <si>
    <t>DEBT AND LEASE OBLIGATIONS (Details) - USD ($) $ in Thousands</t>
  </si>
  <si>
    <t>Debt and lease obligations</t>
  </si>
  <si>
    <t>Less: current portion (including related parties)</t>
  </si>
  <si>
    <t>Note Payable [Member]</t>
  </si>
  <si>
    <t>Notes Payable-MedTechnology Investments LLC [Member]</t>
  </si>
  <si>
    <t>Notes Payable-Related Parties [Member]</t>
  </si>
  <si>
    <t>Line of Credit [Member]</t>
  </si>
  <si>
    <t>Unsecured Debt [Member]</t>
  </si>
  <si>
    <t>Capital Lease Obligations [Member]</t>
  </si>
  <si>
    <t>DEBT AND LEASE OBLIGATIONS (Details 1) $ in Thousands</t>
  </si>
  <si>
    <t>Portion representing interest</t>
  </si>
  <si>
    <t>Portion representing executory costs</t>
  </si>
  <si>
    <t>Total capital lease obligations</t>
  </si>
  <si>
    <t>DEBT AND LEASE OBLIGATIONS (Details 2) $ in Thousands</t>
  </si>
  <si>
    <t>Loans Payable [Member]</t>
  </si>
  <si>
    <t>OPTION PLANS (Details) - $ / shares</t>
  </si>
  <si>
    <t>Granted</t>
  </si>
  <si>
    <t>Shares available for future issuance</t>
  </si>
  <si>
    <t>Balance, beginning of period</t>
  </si>
  <si>
    <t>Authorized</t>
  </si>
  <si>
    <t>Forfeited</t>
  </si>
  <si>
    <t>Balance, end of period</t>
  </si>
  <si>
    <t>Unvested shares</t>
  </si>
  <si>
    <t>Vested</t>
  </si>
  <si>
    <t>INCOME TAXES (Details) - USD ($) $ in Thousands</t>
  </si>
  <si>
    <t>Domestic</t>
  </si>
  <si>
    <t>Foreign</t>
  </si>
  <si>
    <t>INCOME TAXES (Details 1) - USD ($) $ in Thousands</t>
  </si>
  <si>
    <t>Current (benefit) provision</t>
  </si>
  <si>
    <t>Federal</t>
  </si>
  <si>
    <t>State</t>
  </si>
  <si>
    <t>Total current (benefit) provision</t>
  </si>
  <si>
    <t>Deferred provision</t>
  </si>
  <si>
    <t>Total deferred provision</t>
  </si>
  <si>
    <t>Total provision for income taxes</t>
  </si>
  <si>
    <t>Effective income tax rate</t>
  </si>
  <si>
    <t>9.35%</t>
  </si>
  <si>
    <t>(3.04%)</t>
  </si>
  <si>
    <t>INCOME TAXES (Details 2)</t>
  </si>
  <si>
    <t>Federal statutory rate</t>
  </si>
  <si>
    <t>21.00%</t>
  </si>
  <si>
    <t>State income taxes</t>
  </si>
  <si>
    <t>(0.87%)</t>
  </si>
  <si>
    <t>(1.34%)</t>
  </si>
  <si>
    <t>Change in valuation allowance relating to operations</t>
  </si>
  <si>
    <t>(7.75%)</t>
  </si>
  <si>
    <t>(42.38%)</t>
  </si>
  <si>
    <t>Impact of federal tax rate decrease</t>
  </si>
  <si>
    <t>0.00%</t>
  </si>
  <si>
    <t>(6.44%)</t>
  </si>
  <si>
    <t>Impact of federal statutory rate change on valuation allowance</t>
  </si>
  <si>
    <t>13.74%</t>
  </si>
  <si>
    <t>Foreign tax rate differential</t>
  </si>
  <si>
    <t>(2.20%)</t>
  </si>
  <si>
    <t>R&amp;D credit</t>
  </si>
  <si>
    <t>(0.22%)</t>
  </si>
  <si>
    <t>Nondeductible expenses</t>
  </si>
  <si>
    <t>(3.09%)</t>
  </si>
  <si>
    <t>(1.93%)</t>
  </si>
  <si>
    <t>Minimum tax credit refundable</t>
  </si>
  <si>
    <t>3.51%</t>
  </si>
  <si>
    <t>Other</t>
  </si>
  <si>
    <t>0.28%</t>
  </si>
  <si>
    <t>INCOME TAXES (Details 3) - USD ($) $ in Thousands</t>
  </si>
  <si>
    <t>Deferred Tax Assets</t>
  </si>
  <si>
    <t>Net operating loss carryforwards</t>
  </si>
  <si>
    <t>Amortization</t>
  </si>
  <si>
    <t>Stock-based compensation</t>
  </si>
  <si>
    <t>Allowance for doubtful accounts</t>
  </si>
  <si>
    <t>Reserve for obsolete inventory</t>
  </si>
  <si>
    <t>Tax credits</t>
  </si>
  <si>
    <t>Expense accruals</t>
  </si>
  <si>
    <t>Excess interest carryforwards</t>
  </si>
  <si>
    <t>Total gross deferred taxes</t>
  </si>
  <si>
    <t>Valuation allowance</t>
  </si>
  <si>
    <t>Net deferred tax assets</t>
  </si>
  <si>
    <t>Deferred Tax Liabilities</t>
  </si>
  <si>
    <t>Deferred commissions</t>
  </si>
  <si>
    <t>Goodwill</t>
  </si>
  <si>
    <t>Differences in timing of revenue recognition</t>
  </si>
  <si>
    <t>Depreciation</t>
  </si>
  <si>
    <t>Total deferred tax liabilities</t>
  </si>
  <si>
    <t>Total deferred tax assets (liabilities)</t>
  </si>
  <si>
    <t>Recorded as</t>
  </si>
  <si>
    <t>Non-current deferred tax assets</t>
  </si>
  <si>
    <t>Non-current deferred tax liabilities</t>
  </si>
  <si>
    <t>INCOME TAXES (Details 4) - USD ($) $ in Thousands</t>
  </si>
  <si>
    <t>Valuation allowance, beginning of period</t>
  </si>
  <si>
    <t>Change in valuation allowance</t>
  </si>
  <si>
    <t>Valuation allowance, end of period</t>
  </si>
  <si>
    <t>INCOME TAXES (Details Narrative) - USD ($) $ in Thousands</t>
  </si>
  <si>
    <t>Income tax expense</t>
  </si>
  <si>
    <t>Deferred tax assets</t>
  </si>
  <si>
    <t>Increase (decrease) in deferred tax assets</t>
  </si>
  <si>
    <t>Minimum [Member]</t>
  </si>
  <si>
    <t>Net operating loss carryforwards expiration date</t>
  </si>
  <si>
    <t>Dec. 31,
		2020</t>
  </si>
  <si>
    <t>Maximum [Member]</t>
  </si>
  <si>
    <t>Dec. 31,
		2037</t>
  </si>
  <si>
    <t>COMMITMENTS AND CONTINGENCIES (Details) $ in Thousands</t>
  </si>
  <si>
    <t>Vehicles [Member]</t>
  </si>
  <si>
    <t>Facilities [Member]</t>
  </si>
  <si>
    <t>COMMITMENTS AND CONTINGENCIES (Details Narrative) - USD ($) $ in Thousands</t>
  </si>
  <si>
    <t>Rental expense</t>
  </si>
  <si>
    <t>401(k) PLANS (Details) - USD ($) $ in Thousands</t>
  </si>
  <si>
    <t>Company's discretionary annual contribution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0</v>
      </c>
    </row>
    <row r="14" spans="1:4">
      <c r="A14" s="4" t="s">
        <v>24</v>
      </c>
      <c r="D14" s="5" t="n">
        <v>6000000</v>
      </c>
    </row>
    <row r="15" spans="1:4">
      <c r="A15" s="4" t="s">
        <v>25</v>
      </c>
      <c r="C15" s="6" t="n">
        <v>167109200</v>
      </c>
    </row>
    <row r="16" spans="1:4">
      <c r="A16" s="4" t="s">
        <v>26</v>
      </c>
      <c r="B16" s="4" t="s">
        <v>27</v>
      </c>
    </row>
    <row r="17" spans="1:4">
      <c r="A17" s="4" t="s">
        <v>28</v>
      </c>
      <c r="B17" s="4" t="s">
        <v>29</v>
      </c>
    </row>
    <row r="18" spans="1:4">
      <c r="A18" s="4" t="s">
        <v>30</v>
      </c>
      <c r="B18" s="4" t="s">
        <v>31</v>
      </c>
    </row>
    <row r="19" spans="1:4">
      <c r="A19" s="4" t="s">
        <v>32</v>
      </c>
      <c r="B19" s="4" t="s">
        <v>20</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70</v>
      </c>
      <c r="B1" s="2" t="s">
        <v>1</v>
      </c>
    </row>
    <row r="2" spans="1:2">
      <c r="B2" s="2" t="s">
        <v>2</v>
      </c>
    </row>
    <row r="3" spans="1:2">
      <c r="A3" s="3" t="s">
        <v>209</v>
      </c>
    </row>
    <row r="4" spans="1:2">
      <c r="A4" s="4" t="s">
        <v>70</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2668</v>
      </c>
      <c r="C3" s="5" t="n">
        <v>5245</v>
      </c>
    </row>
    <row r="4" spans="1:3">
      <c r="A4" s="4" t="s">
        <v>39</v>
      </c>
      <c r="B4" s="6" t="n">
        <v>11028</v>
      </c>
      <c r="C4" s="6" t="n">
        <v>13225</v>
      </c>
    </row>
    <row r="5" spans="1:3">
      <c r="A5" s="4" t="s">
        <v>40</v>
      </c>
      <c r="B5" s="6" t="n">
        <v>20</v>
      </c>
      <c r="C5" s="6" t="n">
        <v>20</v>
      </c>
    </row>
    <row r="6" spans="1:3">
      <c r="A6" s="4" t="s">
        <v>41</v>
      </c>
      <c r="B6" s="6" t="n">
        <v>1983</v>
      </c>
      <c r="C6" s="6" t="n">
        <v>2355</v>
      </c>
    </row>
    <row r="7" spans="1:3">
      <c r="A7" s="4" t="s">
        <v>42</v>
      </c>
      <c r="B7" s="6" t="n">
        <v>2585</v>
      </c>
      <c r="C7" s="6" t="n">
        <v>3649</v>
      </c>
    </row>
    <row r="8" spans="1:3">
      <c r="A8" s="4" t="s">
        <v>43</v>
      </c>
      <c r="B8" s="6" t="n">
        <v>890</v>
      </c>
      <c r="C8" s="6" t="n">
        <v>993</v>
      </c>
    </row>
    <row r="9" spans="1:3">
      <c r="A9" s="4" t="s">
        <v>44</v>
      </c>
      <c r="B9" s="6" t="n">
        <v>19174</v>
      </c>
      <c r="C9" s="6" t="n">
        <v>25487</v>
      </c>
    </row>
    <row r="10" spans="1:3">
      <c r="A10" s="4" t="s">
        <v>45</v>
      </c>
      <c r="B10" s="6" t="n">
        <v>5809</v>
      </c>
      <c r="C10" s="6" t="n">
        <v>4719</v>
      </c>
    </row>
    <row r="11" spans="1:3">
      <c r="A11" s="4" t="s">
        <v>46</v>
      </c>
      <c r="B11" s="6" t="n">
        <v>17309</v>
      </c>
      <c r="C11" s="6" t="n">
        <v>17471</v>
      </c>
    </row>
    <row r="12" spans="1:3">
      <c r="A12" s="4" t="s">
        <v>47</v>
      </c>
      <c r="B12" s="6" t="n">
        <v>4740</v>
      </c>
      <c r="C12" s="6" t="n">
        <v>5254</v>
      </c>
    </row>
    <row r="13" spans="1:3">
      <c r="A13" s="4" t="s">
        <v>48</v>
      </c>
      <c r="B13" s="6" t="n">
        <v>3067</v>
      </c>
      <c r="C13" s="6" t="n">
        <v>3847</v>
      </c>
    </row>
    <row r="14" spans="1:3">
      <c r="A14" s="4" t="s">
        <v>49</v>
      </c>
      <c r="B14" s="6" t="n">
        <v>375</v>
      </c>
      <c r="C14" s="6" t="n">
        <v>0</v>
      </c>
    </row>
    <row r="15" spans="1:3">
      <c r="A15" s="4" t="s">
        <v>50</v>
      </c>
      <c r="B15" s="6" t="n">
        <v>50474</v>
      </c>
      <c r="C15" s="6" t="n">
        <v>56778</v>
      </c>
    </row>
    <row r="16" spans="1:3">
      <c r="A16" s="3" t="s">
        <v>51</v>
      </c>
    </row>
    <row r="17" spans="1:3">
      <c r="A17" s="4" t="s">
        <v>52</v>
      </c>
      <c r="B17" s="6" t="n">
        <v>6284</v>
      </c>
      <c r="C17" s="6" t="n">
        <v>5423</v>
      </c>
    </row>
    <row r="18" spans="1:3">
      <c r="A18" s="4" t="s">
        <v>53</v>
      </c>
      <c r="B18" s="6" t="n">
        <v>2116</v>
      </c>
      <c r="C18" s="6" t="n">
        <v>2467</v>
      </c>
    </row>
    <row r="19" spans="1:3">
      <c r="A19" s="4" t="s">
        <v>54</v>
      </c>
      <c r="B19" s="6" t="n">
        <v>5655</v>
      </c>
      <c r="C19" s="6" t="n">
        <v>5337</v>
      </c>
    </row>
    <row r="20" spans="1:3">
      <c r="A20" s="4" t="s">
        <v>55</v>
      </c>
      <c r="B20" s="6" t="n">
        <v>1020</v>
      </c>
      <c r="C20" s="6" t="n">
        <v>787</v>
      </c>
    </row>
    <row r="21" spans="1:3">
      <c r="A21" s="4" t="s">
        <v>56</v>
      </c>
      <c r="B21" s="6" t="n">
        <v>10382</v>
      </c>
      <c r="C21" s="6" t="n">
        <v>15540</v>
      </c>
    </row>
    <row r="22" spans="1:3">
      <c r="A22" s="4" t="s">
        <v>57</v>
      </c>
      <c r="B22" s="6" t="n">
        <v>9304</v>
      </c>
      <c r="C22" s="6" t="n">
        <v>3674</v>
      </c>
    </row>
    <row r="23" spans="1:3">
      <c r="A23" s="4" t="s">
        <v>58</v>
      </c>
      <c r="B23" s="6" t="n">
        <v>582</v>
      </c>
      <c r="C23" s="6" t="n">
        <v>86</v>
      </c>
    </row>
    <row r="24" spans="1:3">
      <c r="A24" s="4" t="s">
        <v>59</v>
      </c>
      <c r="B24" s="6" t="n">
        <v>10</v>
      </c>
      <c r="C24" s="6" t="n">
        <v>390</v>
      </c>
    </row>
    <row r="25" spans="1:3">
      <c r="A25" s="4" t="s">
        <v>60</v>
      </c>
      <c r="B25" s="6" t="n">
        <v>35353</v>
      </c>
      <c r="C25" s="6" t="n">
        <v>33704</v>
      </c>
    </row>
    <row r="26" spans="1:3">
      <c r="A26" s="3" t="s">
        <v>61</v>
      </c>
    </row>
    <row r="27" spans="1:3">
      <c r="A27" s="4" t="s">
        <v>62</v>
      </c>
      <c r="B27" s="6" t="n">
        <v>400</v>
      </c>
      <c r="C27" s="6" t="n">
        <v>4834</v>
      </c>
    </row>
    <row r="28" spans="1:3">
      <c r="A28" s="4" t="s">
        <v>63</v>
      </c>
      <c r="B28" s="6" t="n">
        <v>245</v>
      </c>
      <c r="C28" s="6" t="n">
        <v>259</v>
      </c>
    </row>
    <row r="29" spans="1:3">
      <c r="A29" s="4" t="s">
        <v>64</v>
      </c>
      <c r="B29" s="6" t="n">
        <v>7704</v>
      </c>
      <c r="C29" s="6" t="n">
        <v>7526</v>
      </c>
    </row>
    <row r="30" spans="1:3">
      <c r="A30" s="4" t="s">
        <v>65</v>
      </c>
      <c r="B30" s="6" t="n">
        <v>124</v>
      </c>
      <c r="C30" s="6" t="n">
        <v>220</v>
      </c>
    </row>
    <row r="31" spans="1:3">
      <c r="A31" s="4" t="s">
        <v>66</v>
      </c>
      <c r="B31" s="6" t="n">
        <v>1037</v>
      </c>
      <c r="C31" s="6" t="n">
        <v>1083</v>
      </c>
    </row>
    <row r="32" spans="1:3">
      <c r="A32" s="4" t="s">
        <v>67</v>
      </c>
      <c r="B32" s="6" t="n">
        <v>9510</v>
      </c>
      <c r="C32" s="6" t="n">
        <v>13922</v>
      </c>
    </row>
    <row r="33" spans="1:3">
      <c r="A33" s="4" t="s">
        <v>68</v>
      </c>
      <c r="B33" s="4" t="s">
        <v>69</v>
      </c>
      <c r="C33" s="4" t="s">
        <v>69</v>
      </c>
    </row>
    <row r="34" spans="1:3">
      <c r="A34" s="3" t="s">
        <v>70</v>
      </c>
    </row>
    <row r="35" spans="1:3">
      <c r="A35" s="4" t="s">
        <v>71</v>
      </c>
      <c r="B35" s="6" t="n">
        <v>0</v>
      </c>
      <c r="C35" s="6" t="n">
        <v>0</v>
      </c>
    </row>
    <row r="36" spans="1:3">
      <c r="A36" s="4" t="s">
        <v>72</v>
      </c>
      <c r="B36" s="6" t="n">
        <v>178</v>
      </c>
      <c r="C36" s="6" t="n">
        <v>176</v>
      </c>
    </row>
    <row r="37" spans="1:3">
      <c r="A37" s="4" t="s">
        <v>73</v>
      </c>
      <c r="B37" s="6" t="n">
        <v>63672</v>
      </c>
      <c r="C37" s="6" t="n">
        <v>63363</v>
      </c>
    </row>
    <row r="38" spans="1:3">
      <c r="A38" s="4" t="s">
        <v>74</v>
      </c>
      <c r="B38" s="6" t="n">
        <v>-55924</v>
      </c>
      <c r="C38" s="6" t="n">
        <v>-52329</v>
      </c>
    </row>
    <row r="39" spans="1:3">
      <c r="A39" s="4" t="s">
        <v>75</v>
      </c>
      <c r="B39" s="6" t="n">
        <v>-315</v>
      </c>
      <c r="C39" s="6" t="n">
        <v>-58</v>
      </c>
    </row>
    <row r="40" spans="1:3">
      <c r="A40" s="4" t="s">
        <v>76</v>
      </c>
      <c r="B40" s="6" t="n">
        <v>-2000</v>
      </c>
      <c r="C40" s="6" t="n">
        <v>-2000</v>
      </c>
    </row>
    <row r="41" spans="1:3">
      <c r="A41" s="4" t="s">
        <v>77</v>
      </c>
      <c r="B41" s="6" t="n">
        <v>5611</v>
      </c>
      <c r="C41" s="6" t="n">
        <v>9152</v>
      </c>
    </row>
    <row r="42" spans="1:3">
      <c r="A42" s="4" t="s">
        <v>78</v>
      </c>
      <c r="B42" s="5" t="n">
        <v>50474</v>
      </c>
      <c r="C42" s="5" t="n">
        <v>567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3"/>
    <col customWidth="1" max="2" min="2" width="80"/>
  </cols>
  <sheetData>
    <row r="1" spans="1:2">
      <c r="A1" s="1" t="s">
        <v>227</v>
      </c>
      <c r="B1" s="2" t="s">
        <v>1</v>
      </c>
    </row>
    <row r="2" spans="1:2">
      <c r="B2" s="2" t="s">
        <v>2</v>
      </c>
    </row>
    <row r="3" spans="1:2">
      <c r="A3" s="3" t="s">
        <v>177</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41</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259</v>
      </c>
      <c r="B20" s="4" t="s">
        <v>260</v>
      </c>
    </row>
    <row r="21" spans="1:2">
      <c r="A21" s="4" t="s">
        <v>261</v>
      </c>
      <c r="B21" s="4" t="s">
        <v>262</v>
      </c>
    </row>
    <row r="22" spans="1:2">
      <c r="A22" s="4" t="s">
        <v>263</v>
      </c>
      <c r="B22" s="4" t="s">
        <v>264</v>
      </c>
    </row>
    <row r="23" spans="1:2">
      <c r="A23" s="4" t="s">
        <v>265</v>
      </c>
      <c r="B23"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77</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80</v>
      </c>
      <c r="B1" s="2" t="s">
        <v>1</v>
      </c>
    </row>
    <row r="2" spans="1:2">
      <c r="B2" s="2" t="s">
        <v>2</v>
      </c>
    </row>
    <row r="3" spans="1:2">
      <c r="A3" s="3" t="s">
        <v>180</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5</v>
      </c>
      <c r="B1" s="2" t="s">
        <v>1</v>
      </c>
    </row>
    <row r="2" spans="1:2">
      <c r="B2" s="2" t="s">
        <v>2</v>
      </c>
    </row>
    <row r="3" spans="1:2">
      <c r="A3" s="3" t="s">
        <v>183</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8</v>
      </c>
      <c r="B1" s="2" t="s">
        <v>1</v>
      </c>
    </row>
    <row r="2" spans="1:2">
      <c r="B2" s="2" t="s">
        <v>2</v>
      </c>
    </row>
    <row r="3" spans="1:2">
      <c r="A3" s="3" t="s">
        <v>186</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36</v>
      </c>
    </row>
    <row r="2" spans="1:3">
      <c r="A2" s="3" t="s">
        <v>37</v>
      </c>
    </row>
    <row r="3" spans="1:3">
      <c r="A3" s="4" t="s">
        <v>80</v>
      </c>
      <c r="B3" s="5" t="n">
        <v>3994</v>
      </c>
      <c r="C3" s="5" t="n">
        <v>4872</v>
      </c>
    </row>
    <row r="4" spans="1:3">
      <c r="A4" s="4" t="s">
        <v>81</v>
      </c>
      <c r="B4" s="5" t="n">
        <v>6370</v>
      </c>
      <c r="C4" s="5" t="n">
        <v>4980</v>
      </c>
    </row>
    <row r="5" spans="1:3">
      <c r="A5" s="3" t="s">
        <v>70</v>
      </c>
    </row>
    <row r="6" spans="1:3">
      <c r="A6" s="4" t="s">
        <v>82</v>
      </c>
      <c r="B6" s="7" t="n">
        <v>0.01</v>
      </c>
      <c r="C6" s="7" t="n">
        <v>0.01</v>
      </c>
    </row>
    <row r="7" spans="1:3">
      <c r="A7" s="4" t="s">
        <v>83</v>
      </c>
      <c r="B7" s="6" t="n">
        <v>1000000</v>
      </c>
      <c r="C7" s="6" t="n">
        <v>1000000</v>
      </c>
    </row>
    <row r="8" spans="1:3">
      <c r="A8" s="4" t="s">
        <v>84</v>
      </c>
      <c r="B8" s="6" t="n">
        <v>0</v>
      </c>
      <c r="C8" s="6" t="n">
        <v>0</v>
      </c>
    </row>
    <row r="9" spans="1:3">
      <c r="A9" s="4" t="s">
        <v>85</v>
      </c>
      <c r="B9" s="6" t="n">
        <v>0</v>
      </c>
      <c r="C9" s="6" t="n">
        <v>0</v>
      </c>
    </row>
    <row r="10" spans="1:3">
      <c r="A10" s="4" t="s">
        <v>86</v>
      </c>
      <c r="B10" s="8" t="n">
        <v>0.001</v>
      </c>
      <c r="C10" s="8" t="n">
        <v>0.001</v>
      </c>
    </row>
    <row r="11" spans="1:3">
      <c r="A11" s="4" t="s">
        <v>87</v>
      </c>
      <c r="B11" s="6" t="n">
        <v>250000000</v>
      </c>
      <c r="C11" s="6" t="n">
        <v>250000000</v>
      </c>
    </row>
    <row r="12" spans="1:3">
      <c r="A12" s="4" t="s">
        <v>88</v>
      </c>
      <c r="B12" s="6" t="n">
        <v>177417287</v>
      </c>
      <c r="C12" s="6" t="n">
        <v>175741970</v>
      </c>
    </row>
    <row r="13" spans="1:3">
      <c r="A13" s="4" t="s">
        <v>89</v>
      </c>
      <c r="B13" s="6" t="n">
        <v>167109200</v>
      </c>
      <c r="C13" s="6" t="n">
        <v>165433883</v>
      </c>
    </row>
    <row r="14" spans="1:3">
      <c r="A14" s="4" t="s">
        <v>90</v>
      </c>
      <c r="B14" s="6" t="n">
        <v>10308087</v>
      </c>
      <c r="C14" s="6" t="n">
        <v>103080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2</v>
      </c>
    </row>
    <row r="3" spans="1:2">
      <c r="A3" s="3" t="s">
        <v>189</v>
      </c>
    </row>
    <row r="4" spans="1:2">
      <c r="A4" s="4" t="s">
        <v>249</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3</v>
      </c>
      <c r="B1" s="2" t="s">
        <v>1</v>
      </c>
    </row>
    <row r="2" spans="1:2">
      <c r="B2" s="2" t="s">
        <v>2</v>
      </c>
    </row>
    <row r="3" spans="1:2">
      <c r="A3" s="3" t="s">
        <v>192</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0</v>
      </c>
      <c r="B1" s="2" t="s">
        <v>1</v>
      </c>
    </row>
    <row r="2" spans="1:2">
      <c r="B2" s="2" t="s">
        <v>2</v>
      </c>
    </row>
    <row r="3" spans="1:2">
      <c r="A3" s="3" t="s">
        <v>195</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3</v>
      </c>
      <c r="B1" s="2" t="s">
        <v>1</v>
      </c>
    </row>
    <row r="2" spans="1:2">
      <c r="B2" s="2" t="s">
        <v>2</v>
      </c>
    </row>
    <row r="3" spans="1:2">
      <c r="A3" s="3" t="s">
        <v>198</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6</v>
      </c>
      <c r="B1" s="2" t="s">
        <v>1</v>
      </c>
    </row>
    <row r="2" spans="1:2">
      <c r="B2" s="2" t="s">
        <v>2</v>
      </c>
    </row>
    <row r="3" spans="1:2">
      <c r="A3" s="3" t="s">
        <v>201</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07</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6</v>
      </c>
      <c r="B1" s="2" t="s">
        <v>1</v>
      </c>
    </row>
    <row r="2" spans="1:2">
      <c r="B2" s="2" t="s">
        <v>2</v>
      </c>
    </row>
    <row r="3" spans="1:2">
      <c r="A3" s="3" t="s">
        <v>212</v>
      </c>
    </row>
    <row r="4" spans="1:2">
      <c r="A4" s="4" t="s">
        <v>317</v>
      </c>
      <c r="B4"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19</v>
      </c>
      <c r="B1" s="2" t="s">
        <v>1</v>
      </c>
    </row>
    <row r="2" spans="1:2">
      <c r="B2" s="2" t="s">
        <v>2</v>
      </c>
    </row>
    <row r="3" spans="1:2">
      <c r="A3" s="3" t="s">
        <v>215</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0</v>
      </c>
      <c r="B1" s="2" t="s">
        <v>1</v>
      </c>
    </row>
    <row r="2" spans="1:2">
      <c r="B2" s="2" t="s">
        <v>2</v>
      </c>
    </row>
    <row r="3" spans="1:2">
      <c r="A3" s="3" t="s">
        <v>218</v>
      </c>
    </row>
    <row r="4" spans="1:2">
      <c r="A4" s="4" t="s">
        <v>331</v>
      </c>
      <c r="B4"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1</v>
      </c>
    </row>
    <row r="2" spans="1:2">
      <c r="B2" s="2" t="s">
        <v>334</v>
      </c>
    </row>
    <row r="3" spans="1:2">
      <c r="A3" s="3" t="s">
        <v>174</v>
      </c>
    </row>
    <row r="4" spans="1:2">
      <c r="A4" s="4" t="s">
        <v>335</v>
      </c>
      <c r="B4" s="6"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v>
      </c>
      <c r="B1" s="2" t="s">
        <v>1</v>
      </c>
    </row>
    <row r="2" spans="1:3">
      <c r="B2" s="2" t="s">
        <v>2</v>
      </c>
      <c r="C2" s="2" t="s">
        <v>36</v>
      </c>
    </row>
    <row r="3" spans="1:3">
      <c r="A3" s="3" t="s">
        <v>92</v>
      </c>
    </row>
    <row r="4" spans="1:3">
      <c r="A4" s="4" t="s">
        <v>93</v>
      </c>
      <c r="B4" s="5" t="n">
        <v>73980</v>
      </c>
      <c r="C4" s="5" t="n">
        <v>72788</v>
      </c>
    </row>
    <row r="5" spans="1:3">
      <c r="A5" s="3" t="s">
        <v>94</v>
      </c>
    </row>
    <row r="6" spans="1:3">
      <c r="A6" s="4" t="s">
        <v>95</v>
      </c>
      <c r="B6" s="6" t="n">
        <v>32856</v>
      </c>
      <c r="C6" s="6" t="n">
        <v>32057</v>
      </c>
    </row>
    <row r="7" spans="1:3">
      <c r="A7" s="4" t="s">
        <v>96</v>
      </c>
      <c r="B7" s="6" t="n">
        <v>41124</v>
      </c>
      <c r="C7" s="6" t="n">
        <v>40731</v>
      </c>
    </row>
    <row r="8" spans="1:3">
      <c r="A8" s="3" t="s">
        <v>97</v>
      </c>
    </row>
    <row r="9" spans="1:3">
      <c r="A9" s="4" t="s">
        <v>98</v>
      </c>
      <c r="B9" s="6" t="n">
        <v>43962</v>
      </c>
      <c r="C9" s="6" t="n">
        <v>43618</v>
      </c>
    </row>
    <row r="10" spans="1:3">
      <c r="A10" s="4" t="s">
        <v>99</v>
      </c>
      <c r="B10" s="6" t="n">
        <v>886</v>
      </c>
      <c r="C10" s="6" t="n">
        <v>945</v>
      </c>
    </row>
    <row r="11" spans="1:3">
      <c r="A11" s="4" t="s">
        <v>100</v>
      </c>
      <c r="B11" s="6" t="n">
        <v>44848</v>
      </c>
      <c r="C11" s="6" t="n">
        <v>44563</v>
      </c>
    </row>
    <row r="12" spans="1:3">
      <c r="A12" s="4" t="s">
        <v>101</v>
      </c>
      <c r="B12" s="6" t="n">
        <v>-3724</v>
      </c>
      <c r="C12" s="6" t="n">
        <v>-3832</v>
      </c>
    </row>
    <row r="13" spans="1:3">
      <c r="A13" s="3" t="s">
        <v>102</v>
      </c>
    </row>
    <row r="14" spans="1:3">
      <c r="A14" s="4" t="s">
        <v>103</v>
      </c>
      <c r="B14" s="6" t="n">
        <v>-750</v>
      </c>
      <c r="C14" s="6" t="n">
        <v>-674</v>
      </c>
    </row>
    <row r="15" spans="1:3">
      <c r="A15" s="4" t="s">
        <v>104</v>
      </c>
      <c r="B15" s="6" t="n">
        <v>143</v>
      </c>
      <c r="C15" s="6" t="n">
        <v>101</v>
      </c>
    </row>
    <row r="16" spans="1:3">
      <c r="A16" s="4" t="s">
        <v>105</v>
      </c>
      <c r="B16" s="6" t="n">
        <v>212</v>
      </c>
      <c r="C16" s="6" t="n">
        <v>0</v>
      </c>
    </row>
    <row r="17" spans="1:3">
      <c r="A17" s="4" t="s">
        <v>106</v>
      </c>
      <c r="B17" s="6" t="n">
        <v>-395</v>
      </c>
      <c r="C17" s="6" t="n">
        <v>-573</v>
      </c>
    </row>
    <row r="18" spans="1:3">
      <c r="A18" s="4" t="s">
        <v>107</v>
      </c>
      <c r="B18" s="6" t="n">
        <v>-4119</v>
      </c>
      <c r="C18" s="6" t="n">
        <v>-4405</v>
      </c>
    </row>
    <row r="19" spans="1:3">
      <c r="A19" s="4" t="s">
        <v>108</v>
      </c>
      <c r="B19" s="6" t="n">
        <v>385</v>
      </c>
      <c r="C19" s="6" t="n">
        <v>-134</v>
      </c>
    </row>
    <row r="20" spans="1:3">
      <c r="A20" s="4" t="s">
        <v>109</v>
      </c>
      <c r="B20" s="6" t="n">
        <v>-3734</v>
      </c>
      <c r="C20" s="6" t="n">
        <v>-4539</v>
      </c>
    </row>
    <row r="21" spans="1:3">
      <c r="A21" s="3" t="s">
        <v>110</v>
      </c>
    </row>
    <row r="22" spans="1:3">
      <c r="A22" s="4" t="s">
        <v>111</v>
      </c>
      <c r="B22" s="6" t="n">
        <v>-257</v>
      </c>
      <c r="C22" s="6" t="n">
        <v>271</v>
      </c>
    </row>
    <row r="23" spans="1:3">
      <c r="A23" s="4" t="s">
        <v>112</v>
      </c>
      <c r="B23" s="5" t="n">
        <v>-3991</v>
      </c>
      <c r="C23" s="5" t="n">
        <v>-4268</v>
      </c>
    </row>
    <row r="24" spans="1:3">
      <c r="A24" s="3" t="s">
        <v>113</v>
      </c>
    </row>
    <row r="25" spans="1:3">
      <c r="A25" s="4" t="s">
        <v>114</v>
      </c>
      <c r="B25" s="7" t="n">
        <v>-0.02</v>
      </c>
      <c r="C25" s="7" t="n">
        <v>-0.03</v>
      </c>
    </row>
    <row r="26" spans="1:3">
      <c r="A26" s="3" t="s">
        <v>115</v>
      </c>
    </row>
    <row r="27" spans="1:3">
      <c r="A27" s="4" t="s">
        <v>116</v>
      </c>
      <c r="B27" s="6" t="n">
        <v>165420</v>
      </c>
      <c r="C27" s="6" t="n">
        <v>162213</v>
      </c>
    </row>
    <row r="28" spans="1:3">
      <c r="A28" s="4" t="s">
        <v>117</v>
      </c>
    </row>
    <row r="29" spans="1:3">
      <c r="A29" s="3" t="s">
        <v>92</v>
      </c>
    </row>
    <row r="30" spans="1:3">
      <c r="A30" s="4" t="s">
        <v>93</v>
      </c>
      <c r="B30" s="5" t="n">
        <v>44228</v>
      </c>
      <c r="C30" s="5" t="n">
        <v>42581</v>
      </c>
    </row>
    <row r="31" spans="1:3">
      <c r="A31" s="3" t="s">
        <v>94</v>
      </c>
    </row>
    <row r="32" spans="1:3">
      <c r="A32" s="4" t="s">
        <v>95</v>
      </c>
      <c r="B32" s="6" t="n">
        <v>25849</v>
      </c>
      <c r="C32" s="6" t="n">
        <v>24958</v>
      </c>
    </row>
    <row r="33" spans="1:3">
      <c r="A33" s="4" t="s">
        <v>118</v>
      </c>
    </row>
    <row r="34" spans="1:3">
      <c r="A34" s="3" t="s">
        <v>92</v>
      </c>
    </row>
    <row r="35" spans="1:3">
      <c r="A35" s="4" t="s">
        <v>93</v>
      </c>
      <c r="B35" s="6" t="n">
        <v>25511</v>
      </c>
      <c r="C35" s="6" t="n">
        <v>26443</v>
      </c>
    </row>
    <row r="36" spans="1:3">
      <c r="A36" s="3" t="s">
        <v>94</v>
      </c>
    </row>
    <row r="37" spans="1:3">
      <c r="A37" s="4" t="s">
        <v>95</v>
      </c>
      <c r="B37" s="6" t="n">
        <v>5346</v>
      </c>
      <c r="C37" s="6" t="n">
        <v>5813</v>
      </c>
    </row>
    <row r="38" spans="1:3">
      <c r="A38" s="4" t="s">
        <v>119</v>
      </c>
    </row>
    <row r="39" spans="1:3">
      <c r="A39" s="3" t="s">
        <v>92</v>
      </c>
    </row>
    <row r="40" spans="1:3">
      <c r="A40" s="4" t="s">
        <v>93</v>
      </c>
      <c r="B40" s="6" t="n">
        <v>4241</v>
      </c>
      <c r="C40" s="6" t="n">
        <v>3764</v>
      </c>
    </row>
    <row r="41" spans="1:3">
      <c r="A41" s="3" t="s">
        <v>94</v>
      </c>
    </row>
    <row r="42" spans="1:3">
      <c r="A42" s="4" t="s">
        <v>95</v>
      </c>
      <c r="B42" s="5" t="n">
        <v>1661</v>
      </c>
      <c r="C42" s="5" t="n">
        <v>12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36</v>
      </c>
      <c r="B1" s="2" t="s">
        <v>1</v>
      </c>
    </row>
    <row r="2" spans="1:4">
      <c r="B2" s="2" t="s">
        <v>2</v>
      </c>
      <c r="C2" s="2" t="s">
        <v>36</v>
      </c>
      <c r="D2" s="2" t="s">
        <v>337</v>
      </c>
    </row>
    <row r="3" spans="1:4">
      <c r="A3" s="4" t="s">
        <v>38</v>
      </c>
      <c r="B3" s="5" t="n">
        <v>2668</v>
      </c>
      <c r="C3" s="5" t="n">
        <v>5245</v>
      </c>
      <c r="D3" s="5" t="n">
        <v>7087</v>
      </c>
    </row>
    <row r="4" spans="1:4">
      <c r="A4" s="4" t="s">
        <v>338</v>
      </c>
      <c r="B4" s="6" t="n">
        <v>73980</v>
      </c>
      <c r="C4" s="6" t="n">
        <v>72788</v>
      </c>
    </row>
    <row r="5" spans="1:4">
      <c r="A5" s="4" t="s">
        <v>133</v>
      </c>
      <c r="B5" s="6" t="n">
        <v>-3734</v>
      </c>
      <c r="C5" s="6" t="n">
        <v>-4539</v>
      </c>
    </row>
    <row r="6" spans="1:4">
      <c r="A6" s="4" t="s">
        <v>339</v>
      </c>
    </row>
    <row r="7" spans="1:4">
      <c r="A7" s="4" t="s">
        <v>38</v>
      </c>
      <c r="B7" s="6" t="n">
        <v>97</v>
      </c>
      <c r="C7" s="6" t="n">
        <v>41</v>
      </c>
    </row>
    <row r="8" spans="1:4">
      <c r="A8" s="4" t="s">
        <v>340</v>
      </c>
      <c r="B8" s="6" t="n">
        <v>1641</v>
      </c>
      <c r="C8" s="6" t="n">
        <v>1599</v>
      </c>
    </row>
    <row r="9" spans="1:4">
      <c r="A9" s="4" t="s">
        <v>341</v>
      </c>
      <c r="B9" s="6" t="n">
        <v>1662</v>
      </c>
      <c r="C9" s="6" t="n">
        <v>1745</v>
      </c>
    </row>
    <row r="10" spans="1:4">
      <c r="A10" s="4" t="s">
        <v>338</v>
      </c>
      <c r="B10" s="6" t="n">
        <v>2294</v>
      </c>
      <c r="C10" s="6" t="n">
        <v>1597</v>
      </c>
    </row>
    <row r="11" spans="1:4">
      <c r="A11" s="4" t="s">
        <v>133</v>
      </c>
      <c r="B11" s="5" t="n">
        <v>111</v>
      </c>
      <c r="C11" s="5" t="n">
        <v>-52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2</v>
      </c>
      <c r="B1" s="2" t="s">
        <v>1</v>
      </c>
    </row>
    <row r="2" spans="1:3">
      <c r="B2" s="2" t="s">
        <v>2</v>
      </c>
      <c r="C2" s="2" t="s">
        <v>36</v>
      </c>
    </row>
    <row r="3" spans="1:3">
      <c r="A3" s="3" t="s">
        <v>92</v>
      </c>
    </row>
    <row r="4" spans="1:3">
      <c r="A4" s="4" t="s">
        <v>93</v>
      </c>
      <c r="B4" s="5" t="n">
        <v>73980</v>
      </c>
      <c r="C4" s="5" t="n">
        <v>72788</v>
      </c>
    </row>
    <row r="5" spans="1:3">
      <c r="A5" s="4" t="s">
        <v>343</v>
      </c>
      <c r="B5" s="6" t="n">
        <v>41124</v>
      </c>
      <c r="C5" s="6" t="n">
        <v>40731</v>
      </c>
    </row>
    <row r="6" spans="1:3">
      <c r="A6" s="3" t="s">
        <v>97</v>
      </c>
    </row>
    <row r="7" spans="1:3">
      <c r="A7" s="4" t="s">
        <v>98</v>
      </c>
      <c r="B7" s="6" t="n">
        <v>43962</v>
      </c>
      <c r="C7" s="6" t="n">
        <v>43618</v>
      </c>
    </row>
    <row r="8" spans="1:3">
      <c r="A8" s="4" t="s">
        <v>344</v>
      </c>
      <c r="B8" s="6" t="n">
        <v>-3724</v>
      </c>
      <c r="C8" s="6" t="n">
        <v>-3832</v>
      </c>
    </row>
    <row r="9" spans="1:3">
      <c r="A9" s="3" t="s">
        <v>345</v>
      </c>
    </row>
    <row r="10" spans="1:3">
      <c r="A10" s="4" t="s">
        <v>346</v>
      </c>
      <c r="B10" s="6" t="n">
        <v>11028</v>
      </c>
      <c r="C10" s="6" t="n">
        <v>13225</v>
      </c>
    </row>
    <row r="11" spans="1:3">
      <c r="A11" s="4" t="s">
        <v>42</v>
      </c>
      <c r="B11" s="6" t="n">
        <v>2585</v>
      </c>
      <c r="C11" s="6" t="n">
        <v>3649</v>
      </c>
    </row>
    <row r="12" spans="1:3">
      <c r="A12" s="4" t="s">
        <v>150</v>
      </c>
      <c r="B12" s="6" t="n">
        <v>3067</v>
      </c>
      <c r="C12" s="6" t="n">
        <v>3847</v>
      </c>
    </row>
    <row r="13" spans="1:3">
      <c r="A13" s="3" t="s">
        <v>347</v>
      </c>
    </row>
    <row r="14" spans="1:3">
      <c r="A14" s="4" t="s">
        <v>56</v>
      </c>
      <c r="B14" s="6" t="n">
        <v>10382</v>
      </c>
    </row>
    <row r="15" spans="1:3">
      <c r="A15" s="4" t="s">
        <v>348</v>
      </c>
      <c r="B15" s="6" t="n">
        <v>7704</v>
      </c>
    </row>
    <row r="16" spans="1:3">
      <c r="A16" s="4" t="s">
        <v>74</v>
      </c>
      <c r="B16" s="6" t="n">
        <v>-55924</v>
      </c>
      <c r="C16" s="6" t="n">
        <v>-52329</v>
      </c>
    </row>
    <row r="17" spans="1:3">
      <c r="A17" s="4" t="s">
        <v>349</v>
      </c>
    </row>
    <row r="18" spans="1:3">
      <c r="A18" s="3" t="s">
        <v>92</v>
      </c>
    </row>
    <row r="19" spans="1:3">
      <c r="A19" s="4" t="s">
        <v>93</v>
      </c>
      <c r="B19" s="6" t="n">
        <v>73980</v>
      </c>
    </row>
    <row r="20" spans="1:3">
      <c r="A20" s="4" t="s">
        <v>343</v>
      </c>
      <c r="B20" s="6" t="n">
        <v>41124</v>
      </c>
    </row>
    <row r="21" spans="1:3">
      <c r="A21" s="3" t="s">
        <v>97</v>
      </c>
    </row>
    <row r="22" spans="1:3">
      <c r="A22" s="4" t="s">
        <v>98</v>
      </c>
      <c r="B22" s="6" t="n">
        <v>44083</v>
      </c>
    </row>
    <row r="23" spans="1:3">
      <c r="A23" s="4" t="s">
        <v>344</v>
      </c>
      <c r="B23" s="6" t="n">
        <v>-3845</v>
      </c>
    </row>
    <row r="24" spans="1:3">
      <c r="A24" s="3" t="s">
        <v>345</v>
      </c>
    </row>
    <row r="25" spans="1:3">
      <c r="A25" s="4" t="s">
        <v>346</v>
      </c>
      <c r="B25" s="6" t="n">
        <v>11028</v>
      </c>
    </row>
    <row r="26" spans="1:3">
      <c r="A26" s="4" t="s">
        <v>42</v>
      </c>
      <c r="B26" s="6" t="n">
        <v>2577</v>
      </c>
    </row>
    <row r="27" spans="1:3">
      <c r="A27" s="4" t="s">
        <v>150</v>
      </c>
      <c r="B27" s="6" t="n">
        <v>3252</v>
      </c>
    </row>
    <row r="28" spans="1:3">
      <c r="A28" s="3" t="s">
        <v>347</v>
      </c>
    </row>
    <row r="29" spans="1:3">
      <c r="A29" s="4" t="s">
        <v>56</v>
      </c>
      <c r="B29" s="6" t="n">
        <v>10382</v>
      </c>
    </row>
    <row r="30" spans="1:3">
      <c r="A30" s="4" t="s">
        <v>348</v>
      </c>
      <c r="B30" s="6" t="n">
        <v>7704</v>
      </c>
    </row>
    <row r="31" spans="1:3">
      <c r="A31" s="4" t="s">
        <v>74</v>
      </c>
      <c r="B31" s="6" t="n">
        <v>-56185</v>
      </c>
    </row>
    <row r="32" spans="1:3">
      <c r="A32" s="4" t="s">
        <v>350</v>
      </c>
    </row>
    <row r="33" spans="1:3">
      <c r="A33" s="3" t="s">
        <v>92</v>
      </c>
    </row>
    <row r="34" spans="1:3">
      <c r="A34" s="4" t="s">
        <v>93</v>
      </c>
      <c r="B34" s="6" t="n">
        <v>0</v>
      </c>
    </row>
    <row r="35" spans="1:3">
      <c r="A35" s="4" t="s">
        <v>343</v>
      </c>
      <c r="B35" s="6" t="n">
        <v>0</v>
      </c>
    </row>
    <row r="36" spans="1:3">
      <c r="A36" s="3" t="s">
        <v>97</v>
      </c>
    </row>
    <row r="37" spans="1:3">
      <c r="A37" s="4" t="s">
        <v>98</v>
      </c>
      <c r="B37" s="6" t="n">
        <v>-121</v>
      </c>
    </row>
    <row r="38" spans="1:3">
      <c r="A38" s="4" t="s">
        <v>344</v>
      </c>
      <c r="B38" s="6" t="n">
        <v>121</v>
      </c>
    </row>
    <row r="39" spans="1:3">
      <c r="A39" s="3" t="s">
        <v>345</v>
      </c>
    </row>
    <row r="40" spans="1:3">
      <c r="A40" s="4" t="s">
        <v>346</v>
      </c>
      <c r="B40" s="6" t="n">
        <v>0</v>
      </c>
    </row>
    <row r="41" spans="1:3">
      <c r="A41" s="4" t="s">
        <v>42</v>
      </c>
      <c r="B41" s="6" t="n">
        <v>8</v>
      </c>
    </row>
    <row r="42" spans="1:3">
      <c r="A42" s="4" t="s">
        <v>150</v>
      </c>
      <c r="B42" s="6" t="n">
        <v>190</v>
      </c>
    </row>
    <row r="43" spans="1:3">
      <c r="A43" s="3" t="s">
        <v>347</v>
      </c>
    </row>
    <row r="44" spans="1:3">
      <c r="A44" s="4" t="s">
        <v>56</v>
      </c>
      <c r="B44" s="6" t="n">
        <v>0</v>
      </c>
    </row>
    <row r="45" spans="1:3">
      <c r="A45" s="4" t="s">
        <v>348</v>
      </c>
      <c r="B45" s="6" t="n">
        <v>0</v>
      </c>
    </row>
    <row r="46" spans="1:3">
      <c r="A46" s="4" t="s">
        <v>74</v>
      </c>
      <c r="B46" s="6" t="n">
        <v>261</v>
      </c>
    </row>
    <row r="47" spans="1:3">
      <c r="A47" s="4" t="s">
        <v>118</v>
      </c>
    </row>
    <row r="48" spans="1:3">
      <c r="A48" s="3" t="s">
        <v>92</v>
      </c>
    </row>
    <row r="49" spans="1:3">
      <c r="A49" s="4" t="s">
        <v>93</v>
      </c>
      <c r="B49" s="6" t="n">
        <v>25511</v>
      </c>
      <c r="C49" s="6" t="n">
        <v>26443</v>
      </c>
    </row>
    <row r="50" spans="1:3">
      <c r="A50" s="4" t="s">
        <v>351</v>
      </c>
    </row>
    <row r="51" spans="1:3">
      <c r="A51" s="3" t="s">
        <v>92</v>
      </c>
    </row>
    <row r="52" spans="1:3">
      <c r="A52" s="4" t="s">
        <v>93</v>
      </c>
      <c r="B52" s="6" t="n">
        <v>25511</v>
      </c>
    </row>
    <row r="53" spans="1:3">
      <c r="A53" s="4" t="s">
        <v>352</v>
      </c>
    </row>
    <row r="54" spans="1:3">
      <c r="A54" s="3" t="s">
        <v>92</v>
      </c>
    </row>
    <row r="55" spans="1:3">
      <c r="A55" s="4" t="s">
        <v>93</v>
      </c>
      <c r="B55" s="6" t="n">
        <v>0</v>
      </c>
    </row>
    <row r="56" spans="1:3">
      <c r="A56" s="4" t="s">
        <v>353</v>
      </c>
    </row>
    <row r="57" spans="1:3">
      <c r="A57" s="3" t="s">
        <v>92</v>
      </c>
    </row>
    <row r="58" spans="1:3">
      <c r="A58" s="4" t="s">
        <v>93</v>
      </c>
      <c r="B58" s="6" t="n">
        <v>25511</v>
      </c>
    </row>
    <row r="59" spans="1:3">
      <c r="A59" s="4" t="s">
        <v>343</v>
      </c>
      <c r="B59" s="6" t="n">
        <v>20165</v>
      </c>
      <c r="C59" s="6" t="n">
        <v>20630</v>
      </c>
    </row>
    <row r="60" spans="1:3">
      <c r="A60" s="3" t="s">
        <v>97</v>
      </c>
    </row>
    <row r="61" spans="1:3">
      <c r="A61" s="4" t="s">
        <v>344</v>
      </c>
      <c r="B61" s="5" t="n">
        <v>1958</v>
      </c>
      <c r="C61" s="5" t="n">
        <v>195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4</v>
      </c>
      <c r="B1" s="2" t="s">
        <v>1</v>
      </c>
    </row>
    <row r="2" spans="1:3">
      <c r="B2" s="2" t="s">
        <v>2</v>
      </c>
      <c r="C2" s="2" t="s">
        <v>36</v>
      </c>
    </row>
    <row r="3" spans="1:3">
      <c r="A3" s="4" t="s">
        <v>355</v>
      </c>
      <c r="B3" s="5" t="n">
        <v>73980</v>
      </c>
      <c r="C3" s="5" t="n">
        <v>72788</v>
      </c>
    </row>
    <row r="4" spans="1:3">
      <c r="A4" s="4" t="s">
        <v>356</v>
      </c>
    </row>
    <row r="5" spans="1:3">
      <c r="A5" s="4" t="s">
        <v>355</v>
      </c>
      <c r="B5" s="6" t="n">
        <v>40254</v>
      </c>
      <c r="C5" s="6" t="n">
        <v>38882</v>
      </c>
    </row>
    <row r="6" spans="1:3">
      <c r="A6" s="4" t="s">
        <v>357</v>
      </c>
    </row>
    <row r="7" spans="1:3">
      <c r="A7" s="4" t="s">
        <v>355</v>
      </c>
      <c r="B7" s="6" t="n">
        <v>3974</v>
      </c>
      <c r="C7" s="6" t="n">
        <v>3699</v>
      </c>
    </row>
    <row r="8" spans="1:3">
      <c r="A8" s="4" t="s">
        <v>358</v>
      </c>
    </row>
    <row r="9" spans="1:3">
      <c r="A9" s="4" t="s">
        <v>355</v>
      </c>
      <c r="B9" s="6" t="n">
        <v>25511</v>
      </c>
      <c r="C9" s="6" t="n">
        <v>26443</v>
      </c>
    </row>
    <row r="10" spans="1:3">
      <c r="A10" s="4" t="s">
        <v>359</v>
      </c>
    </row>
    <row r="11" spans="1:3">
      <c r="A11" s="4" t="s">
        <v>355</v>
      </c>
      <c r="B11" s="6" t="n">
        <v>3151</v>
      </c>
      <c r="C11" s="6" t="n">
        <v>2660</v>
      </c>
    </row>
    <row r="12" spans="1:3">
      <c r="A12" s="4" t="s">
        <v>360</v>
      </c>
    </row>
    <row r="13" spans="1:3">
      <c r="A13" s="4" t="s">
        <v>355</v>
      </c>
      <c r="B13" s="6" t="n">
        <v>1090</v>
      </c>
      <c r="C13" s="6" t="n">
        <v>1104</v>
      </c>
    </row>
    <row r="14" spans="1:3">
      <c r="A14" s="4" t="s">
        <v>117</v>
      </c>
    </row>
    <row r="15" spans="1:3">
      <c r="A15" s="4" t="s">
        <v>355</v>
      </c>
      <c r="B15" s="6" t="n">
        <v>44228</v>
      </c>
      <c r="C15" s="6" t="n">
        <v>42581</v>
      </c>
    </row>
    <row r="16" spans="1:3">
      <c r="A16" s="4" t="s">
        <v>361</v>
      </c>
    </row>
    <row r="17" spans="1:3">
      <c r="A17" s="4" t="s">
        <v>355</v>
      </c>
      <c r="B17" s="6" t="n">
        <v>40254</v>
      </c>
      <c r="C17" s="6" t="n">
        <v>38882</v>
      </c>
    </row>
    <row r="18" spans="1:3">
      <c r="A18" s="4" t="s">
        <v>362</v>
      </c>
    </row>
    <row r="19" spans="1:3">
      <c r="A19" s="4" t="s">
        <v>355</v>
      </c>
      <c r="B19" s="6" t="n">
        <v>3974</v>
      </c>
      <c r="C19" s="6" t="n">
        <v>3699</v>
      </c>
    </row>
    <row r="20" spans="1:3">
      <c r="A20" s="4" t="s">
        <v>363</v>
      </c>
    </row>
    <row r="21" spans="1:3">
      <c r="A21" s="4" t="s">
        <v>355</v>
      </c>
      <c r="B21" s="6" t="n">
        <v>0</v>
      </c>
      <c r="C21" s="6" t="n">
        <v>0</v>
      </c>
    </row>
    <row r="22" spans="1:3">
      <c r="A22" s="4" t="s">
        <v>364</v>
      </c>
    </row>
    <row r="23" spans="1:3">
      <c r="A23" s="4" t="s">
        <v>355</v>
      </c>
      <c r="B23" s="6" t="n">
        <v>0</v>
      </c>
      <c r="C23" s="6" t="n">
        <v>0</v>
      </c>
    </row>
    <row r="24" spans="1:3">
      <c r="A24" s="4" t="s">
        <v>365</v>
      </c>
    </row>
    <row r="25" spans="1:3">
      <c r="A25" s="4" t="s">
        <v>355</v>
      </c>
      <c r="B25" s="6" t="n">
        <v>0</v>
      </c>
      <c r="C25" s="6" t="n">
        <v>0</v>
      </c>
    </row>
    <row r="26" spans="1:3">
      <c r="A26" s="4" t="s">
        <v>118</v>
      </c>
    </row>
    <row r="27" spans="1:3">
      <c r="A27" s="4" t="s">
        <v>355</v>
      </c>
      <c r="B27" s="6" t="n">
        <v>25511</v>
      </c>
      <c r="C27" s="6" t="n">
        <v>26443</v>
      </c>
    </row>
    <row r="28" spans="1:3">
      <c r="A28" s="4" t="s">
        <v>366</v>
      </c>
    </row>
    <row r="29" spans="1:3">
      <c r="A29" s="4" t="s">
        <v>355</v>
      </c>
      <c r="B29" s="6" t="n">
        <v>0</v>
      </c>
      <c r="C29" s="6" t="n">
        <v>0</v>
      </c>
    </row>
    <row r="30" spans="1:3">
      <c r="A30" s="4" t="s">
        <v>367</v>
      </c>
    </row>
    <row r="31" spans="1:3">
      <c r="A31" s="4" t="s">
        <v>355</v>
      </c>
      <c r="B31" s="6" t="n">
        <v>0</v>
      </c>
      <c r="C31" s="6" t="n">
        <v>0</v>
      </c>
    </row>
    <row r="32" spans="1:3">
      <c r="A32" s="4" t="s">
        <v>368</v>
      </c>
    </row>
    <row r="33" spans="1:3">
      <c r="A33" s="4" t="s">
        <v>355</v>
      </c>
      <c r="B33" s="6" t="n">
        <v>25511</v>
      </c>
      <c r="C33" s="6" t="n">
        <v>26443</v>
      </c>
    </row>
    <row r="34" spans="1:3">
      <c r="A34" s="4" t="s">
        <v>369</v>
      </c>
    </row>
    <row r="35" spans="1:3">
      <c r="A35" s="4" t="s">
        <v>355</v>
      </c>
      <c r="B35" s="6" t="n">
        <v>0</v>
      </c>
      <c r="C35" s="6" t="n">
        <v>0</v>
      </c>
    </row>
    <row r="36" spans="1:3">
      <c r="A36" s="4" t="s">
        <v>370</v>
      </c>
    </row>
    <row r="37" spans="1:3">
      <c r="A37" s="4" t="s">
        <v>355</v>
      </c>
      <c r="B37" s="6" t="n">
        <v>0</v>
      </c>
      <c r="C37" s="6" t="n">
        <v>0</v>
      </c>
    </row>
    <row r="38" spans="1:3">
      <c r="A38" s="4" t="s">
        <v>119</v>
      </c>
    </row>
    <row r="39" spans="1:3">
      <c r="A39" s="4" t="s">
        <v>355</v>
      </c>
      <c r="B39" s="6" t="n">
        <v>4241</v>
      </c>
      <c r="C39" s="6" t="n">
        <v>3764</v>
      </c>
    </row>
    <row r="40" spans="1:3">
      <c r="A40" s="4" t="s">
        <v>371</v>
      </c>
    </row>
    <row r="41" spans="1:3">
      <c r="A41" s="4" t="s">
        <v>355</v>
      </c>
      <c r="B41" s="6" t="n">
        <v>0</v>
      </c>
      <c r="C41" s="6" t="n">
        <v>0</v>
      </c>
    </row>
    <row r="42" spans="1:3">
      <c r="A42" s="4" t="s">
        <v>372</v>
      </c>
    </row>
    <row r="43" spans="1:3">
      <c r="A43" s="4" t="s">
        <v>355</v>
      </c>
      <c r="B43" s="6" t="n">
        <v>0</v>
      </c>
      <c r="C43" s="6" t="n">
        <v>0</v>
      </c>
    </row>
    <row r="44" spans="1:3">
      <c r="A44" s="4" t="s">
        <v>373</v>
      </c>
    </row>
    <row r="45" spans="1:3">
      <c r="A45" s="4" t="s">
        <v>355</v>
      </c>
      <c r="B45" s="6" t="n">
        <v>0</v>
      </c>
      <c r="C45" s="6" t="n">
        <v>0</v>
      </c>
    </row>
    <row r="46" spans="1:3">
      <c r="A46" s="4" t="s">
        <v>374</v>
      </c>
    </row>
    <row r="47" spans="1:3">
      <c r="A47" s="4" t="s">
        <v>355</v>
      </c>
      <c r="B47" s="6" t="n">
        <v>3151</v>
      </c>
      <c r="C47" s="6" t="n">
        <v>2660</v>
      </c>
    </row>
    <row r="48" spans="1:3">
      <c r="A48" s="4" t="s">
        <v>375</v>
      </c>
    </row>
    <row r="49" spans="1:3">
      <c r="A49" s="4" t="s">
        <v>355</v>
      </c>
      <c r="B49" s="5" t="n">
        <v>1090</v>
      </c>
      <c r="C49" s="5" t="n">
        <v>110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v>
      </c>
      <c r="B1" s="2" t="s">
        <v>1</v>
      </c>
    </row>
    <row r="2" spans="1:3">
      <c r="B2" s="2" t="s">
        <v>2</v>
      </c>
      <c r="C2" s="2" t="s">
        <v>36</v>
      </c>
    </row>
    <row r="3" spans="1:3">
      <c r="A3" s="4" t="s">
        <v>355</v>
      </c>
      <c r="B3" s="5" t="n">
        <v>73980</v>
      </c>
      <c r="C3" s="5" t="n">
        <v>72788</v>
      </c>
    </row>
    <row r="4" spans="1:3">
      <c r="A4" s="4" t="s">
        <v>377</v>
      </c>
    </row>
    <row r="5" spans="1:3">
      <c r="A5" s="4" t="s">
        <v>355</v>
      </c>
      <c r="B5" s="6" t="n">
        <v>39998</v>
      </c>
      <c r="C5" s="6" t="n">
        <v>38336</v>
      </c>
    </row>
    <row r="6" spans="1:3">
      <c r="A6" s="4" t="s">
        <v>378</v>
      </c>
    </row>
    <row r="7" spans="1:3">
      <c r="A7" s="4" t="s">
        <v>355</v>
      </c>
      <c r="B7" s="6" t="n">
        <v>33982</v>
      </c>
      <c r="C7" s="6" t="n">
        <v>34452</v>
      </c>
    </row>
    <row r="8" spans="1:3">
      <c r="A8" s="4" t="s">
        <v>117</v>
      </c>
    </row>
    <row r="9" spans="1:3">
      <c r="A9" s="4" t="s">
        <v>355</v>
      </c>
      <c r="B9" s="6" t="n">
        <v>44228</v>
      </c>
      <c r="C9" s="6" t="n">
        <v>42581</v>
      </c>
    </row>
    <row r="10" spans="1:3">
      <c r="A10" s="4" t="s">
        <v>379</v>
      </c>
    </row>
    <row r="11" spans="1:3">
      <c r="A11" s="4" t="s">
        <v>355</v>
      </c>
      <c r="B11" s="6" t="n">
        <v>39340</v>
      </c>
      <c r="C11" s="6" t="n">
        <v>37629</v>
      </c>
    </row>
    <row r="12" spans="1:3">
      <c r="A12" s="4" t="s">
        <v>380</v>
      </c>
    </row>
    <row r="13" spans="1:3">
      <c r="A13" s="4" t="s">
        <v>355</v>
      </c>
      <c r="B13" s="6" t="n">
        <v>4888</v>
      </c>
      <c r="C13" s="6" t="n">
        <v>4952</v>
      </c>
    </row>
    <row r="14" spans="1:3">
      <c r="A14" s="4" t="s">
        <v>118</v>
      </c>
    </row>
    <row r="15" spans="1:3">
      <c r="A15" s="4" t="s">
        <v>355</v>
      </c>
      <c r="B15" s="6" t="n">
        <v>25511</v>
      </c>
      <c r="C15" s="6" t="n">
        <v>26443</v>
      </c>
    </row>
    <row r="16" spans="1:3">
      <c r="A16" s="4" t="s">
        <v>381</v>
      </c>
    </row>
    <row r="17" spans="1:3">
      <c r="A17" s="4" t="s">
        <v>355</v>
      </c>
      <c r="B17" s="6" t="n">
        <v>0</v>
      </c>
      <c r="C17" s="6" t="n">
        <v>0</v>
      </c>
    </row>
    <row r="18" spans="1:3">
      <c r="A18" s="4" t="s">
        <v>382</v>
      </c>
    </row>
    <row r="19" spans="1:3">
      <c r="A19" s="4" t="s">
        <v>355</v>
      </c>
      <c r="B19" s="6" t="n">
        <v>25511</v>
      </c>
      <c r="C19" s="6" t="n">
        <v>26443</v>
      </c>
    </row>
    <row r="20" spans="1:3">
      <c r="A20" s="4" t="s">
        <v>119</v>
      </c>
    </row>
    <row r="21" spans="1:3">
      <c r="A21" s="4" t="s">
        <v>355</v>
      </c>
      <c r="B21" s="6" t="n">
        <v>4241</v>
      </c>
      <c r="C21" s="6" t="n">
        <v>3764</v>
      </c>
    </row>
    <row r="22" spans="1:3">
      <c r="A22" s="4" t="s">
        <v>383</v>
      </c>
    </row>
    <row r="23" spans="1:3">
      <c r="A23" s="4" t="s">
        <v>355</v>
      </c>
      <c r="B23" s="6" t="n">
        <v>658</v>
      </c>
      <c r="C23" s="6" t="n">
        <v>707</v>
      </c>
    </row>
    <row r="24" spans="1:3">
      <c r="A24" s="4" t="s">
        <v>384</v>
      </c>
    </row>
    <row r="25" spans="1:3">
      <c r="A25" s="4" t="s">
        <v>355</v>
      </c>
      <c r="B25" s="5" t="n">
        <v>3583</v>
      </c>
      <c r="C25" s="5" t="n">
        <v>305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385</v>
      </c>
      <c r="B1" s="2" t="s">
        <v>386</v>
      </c>
    </row>
    <row r="2" spans="1:2">
      <c r="A2" s="4" t="s">
        <v>387</v>
      </c>
    </row>
    <row r="3" spans="1:2">
      <c r="A3" s="4" t="s">
        <v>388</v>
      </c>
      <c r="B3" s="5" t="n">
        <v>41271</v>
      </c>
    </row>
    <row r="4" spans="1:2">
      <c r="A4" s="4" t="s">
        <v>389</v>
      </c>
    </row>
    <row r="5" spans="1:2">
      <c r="A5" s="4" t="s">
        <v>388</v>
      </c>
      <c r="B5" s="6" t="n">
        <v>26087</v>
      </c>
    </row>
    <row r="6" spans="1:2">
      <c r="A6" s="4" t="s">
        <v>390</v>
      </c>
    </row>
    <row r="7" spans="1:2">
      <c r="A7" s="4" t="s">
        <v>388</v>
      </c>
      <c r="B7" s="6" t="n">
        <v>8595</v>
      </c>
    </row>
    <row r="8" spans="1:2">
      <c r="A8" s="4" t="s">
        <v>391</v>
      </c>
    </row>
    <row r="9" spans="1:2">
      <c r="A9" s="4" t="s">
        <v>388</v>
      </c>
      <c r="B9" s="5" t="n">
        <v>627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2</v>
      </c>
      <c r="C2" s="2" t="s">
        <v>36</v>
      </c>
    </row>
    <row r="3" spans="1:3">
      <c r="A3" s="3" t="s">
        <v>177</v>
      </c>
    </row>
    <row r="4" spans="1:3">
      <c r="A4" s="4" t="s">
        <v>393</v>
      </c>
      <c r="B4" s="5" t="n">
        <v>4872</v>
      </c>
      <c r="C4" s="5" t="n">
        <v>4159</v>
      </c>
    </row>
    <row r="5" spans="1:3">
      <c r="A5" s="4" t="s">
        <v>394</v>
      </c>
      <c r="B5" s="6" t="n">
        <v>460</v>
      </c>
      <c r="C5" s="6" t="n">
        <v>157</v>
      </c>
    </row>
    <row r="6" spans="1:3">
      <c r="A6" s="4" t="s">
        <v>395</v>
      </c>
      <c r="B6" s="6" t="n">
        <v>-268</v>
      </c>
      <c r="C6" s="6" t="n">
        <v>-212</v>
      </c>
    </row>
    <row r="7" spans="1:3">
      <c r="A7" s="4" t="s">
        <v>396</v>
      </c>
      <c r="B7" s="6" t="n">
        <v>-1070</v>
      </c>
      <c r="C7" s="6" t="n">
        <v>768</v>
      </c>
    </row>
    <row r="8" spans="1:3">
      <c r="A8" s="4" t="s">
        <v>397</v>
      </c>
      <c r="B8" s="5" t="n">
        <v>3994</v>
      </c>
      <c r="C8" s="5" t="n">
        <v>487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36</v>
      </c>
    </row>
    <row r="3" spans="1:3">
      <c r="A3" s="4" t="s">
        <v>399</v>
      </c>
    </row>
    <row r="4" spans="1:3">
      <c r="A4" s="4" t="s">
        <v>400</v>
      </c>
      <c r="B4" s="6" t="n">
        <v>2388</v>
      </c>
      <c r="C4" s="6" t="n">
        <v>420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36</v>
      </c>
    </row>
    <row r="3" spans="1:3">
      <c r="A3" s="3" t="s">
        <v>177</v>
      </c>
    </row>
    <row r="4" spans="1:3">
      <c r="A4" s="4" t="s">
        <v>402</v>
      </c>
      <c r="B4" s="6" t="n">
        <v>1700000</v>
      </c>
      <c r="C4" s="6" t="n">
        <v>975000</v>
      </c>
    </row>
    <row r="5" spans="1:3">
      <c r="A5" s="4" t="s">
        <v>403</v>
      </c>
      <c r="B5" s="5" t="n">
        <v>385</v>
      </c>
      <c r="C5" s="5" t="n">
        <v>467</v>
      </c>
    </row>
    <row r="6" spans="1:3">
      <c r="A6" s="4" t="s">
        <v>404</v>
      </c>
      <c r="B6" s="7" t="n">
        <v>0.06</v>
      </c>
      <c r="C6" s="7" t="n">
        <v>0.12</v>
      </c>
    </row>
    <row r="7" spans="1:3">
      <c r="A7" s="4" t="s">
        <v>405</v>
      </c>
      <c r="B7" s="5" t="n">
        <v>313</v>
      </c>
      <c r="C7" s="5" t="n">
        <v>514</v>
      </c>
    </row>
    <row r="8" spans="1:3">
      <c r="A8" s="4" t="s">
        <v>406</v>
      </c>
      <c r="B8" s="6" t="n">
        <v>207</v>
      </c>
    </row>
    <row r="9" spans="1:3">
      <c r="A9" s="4" t="s">
        <v>407</v>
      </c>
      <c r="B9" s="6" t="n">
        <v>519</v>
      </c>
      <c r="C9" s="6" t="n">
        <v>709</v>
      </c>
    </row>
    <row r="10" spans="1:3">
      <c r="A10" s="4" t="s">
        <v>408</v>
      </c>
      <c r="B10" s="6" t="n">
        <v>527</v>
      </c>
      <c r="C10" s="6" t="n">
        <v>398</v>
      </c>
    </row>
    <row r="11" spans="1:3">
      <c r="A11" s="4" t="s">
        <v>132</v>
      </c>
      <c r="B11" s="5" t="n">
        <v>-257</v>
      </c>
      <c r="C11" s="5" t="n">
        <v>27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09</v>
      </c>
      <c r="B1" s="2" t="s">
        <v>1</v>
      </c>
    </row>
    <row r="2" spans="1:3">
      <c r="B2" s="2" t="s">
        <v>2</v>
      </c>
      <c r="C2" s="2" t="s">
        <v>36</v>
      </c>
    </row>
    <row r="3" spans="1:3">
      <c r="A3" s="4" t="s">
        <v>93</v>
      </c>
      <c r="B3" s="5" t="n">
        <v>73980</v>
      </c>
      <c r="C3" s="5" t="n">
        <v>72788</v>
      </c>
    </row>
    <row r="4" spans="1:3">
      <c r="A4" s="4" t="s">
        <v>410</v>
      </c>
      <c r="B4" s="6" t="n">
        <v>41124</v>
      </c>
      <c r="C4" s="6" t="n">
        <v>40731</v>
      </c>
    </row>
    <row r="5" spans="1:3">
      <c r="A5" s="4" t="s">
        <v>411</v>
      </c>
      <c r="B5" s="6" t="n">
        <v>-3724</v>
      </c>
      <c r="C5" s="6" t="n">
        <v>-3832</v>
      </c>
    </row>
    <row r="6" spans="1:3">
      <c r="A6" s="4" t="s">
        <v>142</v>
      </c>
      <c r="B6" s="6" t="n">
        <v>2522</v>
      </c>
      <c r="C6" s="6" t="n">
        <v>2426</v>
      </c>
    </row>
    <row r="7" spans="1:3">
      <c r="A7" s="4" t="s">
        <v>412</v>
      </c>
      <c r="B7" s="6" t="n">
        <v>2586</v>
      </c>
      <c r="C7" s="6" t="n">
        <v>2374</v>
      </c>
    </row>
    <row r="8" spans="1:3">
      <c r="A8" s="4" t="s">
        <v>413</v>
      </c>
      <c r="B8" s="6" t="n">
        <v>50474</v>
      </c>
      <c r="C8" s="6" t="n">
        <v>56778</v>
      </c>
    </row>
    <row r="9" spans="1:3">
      <c r="A9" s="4" t="s">
        <v>414</v>
      </c>
    </row>
    <row r="10" spans="1:3">
      <c r="A10" s="4" t="s">
        <v>93</v>
      </c>
      <c r="B10" s="6" t="n">
        <v>44228</v>
      </c>
      <c r="C10" s="6" t="n">
        <v>42581</v>
      </c>
    </row>
    <row r="11" spans="1:3">
      <c r="A11" s="4" t="s">
        <v>410</v>
      </c>
      <c r="B11" s="6" t="n">
        <v>18379</v>
      </c>
      <c r="C11" s="6" t="n">
        <v>17623</v>
      </c>
    </row>
    <row r="12" spans="1:3">
      <c r="A12" s="4" t="s">
        <v>411</v>
      </c>
      <c r="B12" s="6" t="n">
        <v>-3748</v>
      </c>
      <c r="C12" s="6" t="n">
        <v>-3375</v>
      </c>
    </row>
    <row r="13" spans="1:3">
      <c r="A13" s="4" t="s">
        <v>142</v>
      </c>
      <c r="B13" s="6" t="n">
        <v>1968</v>
      </c>
      <c r="C13" s="6" t="n">
        <v>1822</v>
      </c>
    </row>
    <row r="14" spans="1:3">
      <c r="A14" s="4" t="s">
        <v>412</v>
      </c>
      <c r="B14" s="6" t="n">
        <v>2496</v>
      </c>
      <c r="C14" s="6" t="n">
        <v>2185</v>
      </c>
    </row>
    <row r="15" spans="1:3">
      <c r="A15" s="4" t="s">
        <v>413</v>
      </c>
      <c r="B15" s="6" t="n">
        <v>28785</v>
      </c>
      <c r="C15" s="6" t="n">
        <v>28320</v>
      </c>
    </row>
    <row r="16" spans="1:3">
      <c r="A16" s="4" t="s">
        <v>353</v>
      </c>
    </row>
    <row r="17" spans="1:3">
      <c r="A17" s="4" t="s">
        <v>93</v>
      </c>
      <c r="B17" s="6" t="n">
        <v>25511</v>
      </c>
      <c r="C17" s="6" t="n">
        <v>26443</v>
      </c>
    </row>
    <row r="18" spans="1:3">
      <c r="A18" s="4" t="s">
        <v>410</v>
      </c>
      <c r="B18" s="6" t="n">
        <v>20165</v>
      </c>
      <c r="C18" s="6" t="n">
        <v>20630</v>
      </c>
    </row>
    <row r="19" spans="1:3">
      <c r="A19" s="4" t="s">
        <v>411</v>
      </c>
      <c r="B19" s="6" t="n">
        <v>1958</v>
      </c>
      <c r="C19" s="6" t="n">
        <v>1954</v>
      </c>
    </row>
    <row r="20" spans="1:3">
      <c r="A20" s="4" t="s">
        <v>142</v>
      </c>
      <c r="B20" s="6" t="n">
        <v>187</v>
      </c>
      <c r="C20" s="6" t="n">
        <v>194</v>
      </c>
    </row>
    <row r="21" spans="1:3">
      <c r="A21" s="4" t="s">
        <v>412</v>
      </c>
      <c r="B21" s="6" t="n">
        <v>4</v>
      </c>
      <c r="C21" s="6" t="n">
        <v>127</v>
      </c>
    </row>
    <row r="22" spans="1:3">
      <c r="A22" s="4" t="s">
        <v>413</v>
      </c>
      <c r="B22" s="6" t="n">
        <v>12193</v>
      </c>
      <c r="C22" s="6" t="n">
        <v>15658</v>
      </c>
    </row>
    <row r="23" spans="1:3">
      <c r="A23" s="4" t="s">
        <v>415</v>
      </c>
    </row>
    <row r="24" spans="1:3">
      <c r="A24" s="4" t="s">
        <v>93</v>
      </c>
      <c r="B24" s="6" t="n">
        <v>4241</v>
      </c>
      <c r="C24" s="6" t="n">
        <v>3764</v>
      </c>
    </row>
    <row r="25" spans="1:3">
      <c r="A25" s="4" t="s">
        <v>410</v>
      </c>
      <c r="B25" s="6" t="n">
        <v>2580</v>
      </c>
      <c r="C25" s="6" t="n">
        <v>2478</v>
      </c>
    </row>
    <row r="26" spans="1:3">
      <c r="A26" s="4" t="s">
        <v>411</v>
      </c>
      <c r="B26" s="6" t="n">
        <v>-812</v>
      </c>
      <c r="C26" s="6" t="n">
        <v>-1066</v>
      </c>
    </row>
    <row r="27" spans="1:3">
      <c r="A27" s="4" t="s">
        <v>142</v>
      </c>
      <c r="B27" s="6" t="n">
        <v>367</v>
      </c>
      <c r="C27" s="6" t="n">
        <v>410</v>
      </c>
    </row>
    <row r="28" spans="1:3">
      <c r="A28" s="4" t="s">
        <v>412</v>
      </c>
      <c r="B28" s="6" t="n">
        <v>82</v>
      </c>
      <c r="C28" s="6" t="n">
        <v>43</v>
      </c>
    </row>
    <row r="29" spans="1:3">
      <c r="A29" s="4" t="s">
        <v>413</v>
      </c>
      <c r="B29" s="6" t="n">
        <v>6992</v>
      </c>
      <c r="C29" s="6" t="n">
        <v>7830</v>
      </c>
    </row>
    <row r="30" spans="1:3">
      <c r="A30" s="4" t="s">
        <v>416</v>
      </c>
    </row>
    <row r="31" spans="1:3">
      <c r="A31" s="4" t="s">
        <v>411</v>
      </c>
      <c r="B31" s="6" t="n">
        <v>-1122</v>
      </c>
      <c r="C31" s="6" t="n">
        <v>-1345</v>
      </c>
    </row>
    <row r="32" spans="1:3">
      <c r="A32" s="4" t="s">
        <v>142</v>
      </c>
      <c r="B32" s="6" t="n">
        <v>0</v>
      </c>
      <c r="C32" s="6" t="n">
        <v>0</v>
      </c>
    </row>
    <row r="33" spans="1:3">
      <c r="A33" s="4" t="s">
        <v>412</v>
      </c>
      <c r="B33" s="6" t="n">
        <v>4</v>
      </c>
      <c r="C33" s="6" t="n">
        <v>19</v>
      </c>
    </row>
    <row r="34" spans="1:3">
      <c r="A34" s="4" t="s">
        <v>413</v>
      </c>
      <c r="B34" s="5" t="n">
        <v>2504</v>
      </c>
      <c r="C34" s="5" t="n">
        <v>497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17</v>
      </c>
      <c r="B1" s="2" t="s">
        <v>1</v>
      </c>
    </row>
    <row r="2" spans="1:3">
      <c r="B2" s="2" t="s">
        <v>2</v>
      </c>
      <c r="C2" s="2" t="s">
        <v>36</v>
      </c>
    </row>
    <row r="3" spans="1:3">
      <c r="A3" s="4" t="s">
        <v>93</v>
      </c>
      <c r="B3" s="5" t="n">
        <v>73980</v>
      </c>
      <c r="C3" s="5" t="n">
        <v>72788</v>
      </c>
    </row>
    <row r="4" spans="1:3">
      <c r="A4" s="4" t="s">
        <v>418</v>
      </c>
    </row>
    <row r="5" spans="1:3">
      <c r="A5" s="4" t="s">
        <v>93</v>
      </c>
      <c r="B5" s="6" t="n">
        <v>71279</v>
      </c>
      <c r="C5" s="6" t="n">
        <v>70719</v>
      </c>
    </row>
    <row r="6" spans="1:3">
      <c r="A6" s="4" t="s">
        <v>419</v>
      </c>
    </row>
    <row r="7" spans="1:3">
      <c r="A7" s="4" t="s">
        <v>93</v>
      </c>
      <c r="B7" s="5" t="n">
        <v>2701</v>
      </c>
      <c r="C7" s="5" t="n">
        <v>20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27"/>
    <col customWidth="1" max="6" min="6" width="55"/>
    <col customWidth="1" max="7" min="7" width="10"/>
  </cols>
  <sheetData>
    <row r="1" spans="1:7">
      <c r="A1" s="1" t="s">
        <v>120</v>
      </c>
      <c r="B1" s="2" t="s">
        <v>121</v>
      </c>
      <c r="C1" s="2" t="s">
        <v>122</v>
      </c>
      <c r="D1" s="2" t="s">
        <v>123</v>
      </c>
      <c r="E1" s="2" t="s">
        <v>124</v>
      </c>
      <c r="F1" s="2" t="s">
        <v>125</v>
      </c>
      <c r="G1" s="2" t="s">
        <v>126</v>
      </c>
    </row>
    <row r="2" spans="1:7">
      <c r="A2" s="4" t="s">
        <v>127</v>
      </c>
      <c r="B2" s="5" t="n">
        <v>174</v>
      </c>
      <c r="C2" s="5" t="n">
        <v>-2000</v>
      </c>
      <c r="D2" s="5" t="n">
        <v>62856</v>
      </c>
      <c r="E2" s="5" t="n">
        <v>-47790</v>
      </c>
      <c r="F2" s="5" t="n">
        <v>-329</v>
      </c>
      <c r="G2" s="5" t="n">
        <v>12911</v>
      </c>
    </row>
    <row r="3" spans="1:7">
      <c r="A3" s="4" t="s">
        <v>128</v>
      </c>
      <c r="B3" s="6" t="n">
        <v>173812</v>
      </c>
      <c r="C3" s="6" t="n">
        <v>-10308</v>
      </c>
    </row>
    <row r="4" spans="1:7">
      <c r="A4" s="4" t="s">
        <v>129</v>
      </c>
      <c r="B4" s="5" t="n">
        <v>2</v>
      </c>
      <c r="D4" s="6" t="n">
        <v>512</v>
      </c>
      <c r="G4" s="6" t="n">
        <v>514</v>
      </c>
    </row>
    <row r="5" spans="1:7">
      <c r="A5" s="4" t="s">
        <v>130</v>
      </c>
      <c r="B5" s="6" t="n">
        <v>1930</v>
      </c>
    </row>
    <row r="6" spans="1:7">
      <c r="A6" s="4" t="s">
        <v>131</v>
      </c>
      <c r="D6" s="6" t="n">
        <v>-5</v>
      </c>
      <c r="G6" s="6" t="n">
        <v>-5</v>
      </c>
    </row>
    <row r="7" spans="1:7">
      <c r="A7" s="4" t="s">
        <v>132</v>
      </c>
      <c r="F7" s="6" t="n">
        <v>271</v>
      </c>
      <c r="G7" s="6" t="n">
        <v>271</v>
      </c>
    </row>
    <row r="8" spans="1:7">
      <c r="A8" s="4" t="s">
        <v>133</v>
      </c>
      <c r="E8" s="6" t="n">
        <v>-4539</v>
      </c>
      <c r="G8" s="6" t="n">
        <v>-4539</v>
      </c>
    </row>
    <row r="9" spans="1:7">
      <c r="A9" s="4" t="s">
        <v>134</v>
      </c>
      <c r="B9" s="5" t="n">
        <v>176</v>
      </c>
      <c r="C9" s="5" t="n">
        <v>-2000</v>
      </c>
      <c r="D9" s="6" t="n">
        <v>63363</v>
      </c>
      <c r="E9" s="6" t="n">
        <v>-52329</v>
      </c>
      <c r="F9" s="6" t="n">
        <v>-58</v>
      </c>
      <c r="G9" s="6" t="n">
        <v>9152</v>
      </c>
    </row>
    <row r="10" spans="1:7">
      <c r="A10" s="4" t="s">
        <v>135</v>
      </c>
      <c r="B10" s="6" t="n">
        <v>175742</v>
      </c>
      <c r="C10" s="6" t="n">
        <v>-10308</v>
      </c>
    </row>
    <row r="11" spans="1:7">
      <c r="A11" s="4" t="s">
        <v>129</v>
      </c>
      <c r="B11" s="5" t="n">
        <v>2</v>
      </c>
      <c r="D11" s="6" t="n">
        <v>311</v>
      </c>
      <c r="G11" s="6" t="n">
        <v>313</v>
      </c>
    </row>
    <row r="12" spans="1:7">
      <c r="A12" s="4" t="s">
        <v>130</v>
      </c>
      <c r="B12" s="6" t="n">
        <v>1675</v>
      </c>
    </row>
    <row r="13" spans="1:7">
      <c r="A13" s="4" t="s">
        <v>136</v>
      </c>
      <c r="E13" s="6" t="n">
        <v>139</v>
      </c>
      <c r="G13" s="6" t="n">
        <v>139</v>
      </c>
    </row>
    <row r="14" spans="1:7">
      <c r="A14" s="4" t="s">
        <v>131</v>
      </c>
      <c r="D14" s="6" t="n">
        <v>-2</v>
      </c>
      <c r="G14" s="6" t="n">
        <v>-2</v>
      </c>
    </row>
    <row r="15" spans="1:7">
      <c r="A15" s="4" t="s">
        <v>132</v>
      </c>
      <c r="F15" s="6" t="n">
        <v>-257</v>
      </c>
      <c r="G15" s="6" t="n">
        <v>-257</v>
      </c>
    </row>
    <row r="16" spans="1:7">
      <c r="A16" s="4" t="s">
        <v>133</v>
      </c>
      <c r="E16" s="6" t="n">
        <v>-3734</v>
      </c>
      <c r="G16" s="6" t="n">
        <v>-3734</v>
      </c>
    </row>
    <row r="17" spans="1:7">
      <c r="A17" s="4" t="s">
        <v>137</v>
      </c>
      <c r="B17" s="5" t="n">
        <v>178</v>
      </c>
      <c r="C17" s="5" t="n">
        <v>-2000</v>
      </c>
      <c r="D17" s="5" t="n">
        <v>63672</v>
      </c>
      <c r="E17" s="5" t="n">
        <v>-55924</v>
      </c>
      <c r="F17" s="5" t="n">
        <v>-315</v>
      </c>
      <c r="G17" s="5" t="n">
        <v>5611</v>
      </c>
    </row>
    <row r="18" spans="1:7">
      <c r="A18" s="4" t="s">
        <v>138</v>
      </c>
      <c r="B18" s="6" t="n">
        <v>177417</v>
      </c>
      <c r="C18" s="6" t="n">
        <v>-103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20</v>
      </c>
      <c r="B1" s="2" t="s">
        <v>1</v>
      </c>
    </row>
    <row r="2" spans="1:3">
      <c r="B2" s="2" t="s">
        <v>2</v>
      </c>
      <c r="C2" s="2" t="s">
        <v>36</v>
      </c>
    </row>
    <row r="3" spans="1:3">
      <c r="A3" s="4" t="s">
        <v>149</v>
      </c>
      <c r="B3" s="5" t="n">
        <v>11028</v>
      </c>
      <c r="C3" s="5" t="n">
        <v>13225</v>
      </c>
    </row>
    <row r="4" spans="1:3">
      <c r="A4" s="4" t="s">
        <v>421</v>
      </c>
    </row>
    <row r="5" spans="1:3">
      <c r="A5" s="4" t="s">
        <v>422</v>
      </c>
      <c r="B5" s="4" t="s">
        <v>423</v>
      </c>
      <c r="C5" s="4" t="s">
        <v>424</v>
      </c>
    </row>
    <row r="6" spans="1:3">
      <c r="A6" s="4" t="s">
        <v>425</v>
      </c>
    </row>
    <row r="7" spans="1:3">
      <c r="A7" s="4" t="s">
        <v>422</v>
      </c>
      <c r="B7" s="4" t="s">
        <v>426</v>
      </c>
      <c r="C7" s="4" t="s">
        <v>427</v>
      </c>
    </row>
    <row r="8" spans="1:3">
      <c r="A8" s="4" t="s">
        <v>149</v>
      </c>
      <c r="B8" s="5" t="n">
        <v>7200</v>
      </c>
      <c r="C8" s="5" t="n">
        <v>89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28</v>
      </c>
      <c r="B1" s="2" t="s">
        <v>2</v>
      </c>
      <c r="C1" s="2" t="s">
        <v>36</v>
      </c>
    </row>
    <row r="2" spans="1:3">
      <c r="A2" s="3" t="s">
        <v>183</v>
      </c>
    </row>
    <row r="3" spans="1:3">
      <c r="A3" s="4" t="s">
        <v>429</v>
      </c>
      <c r="B3" s="5" t="n">
        <v>15016</v>
      </c>
      <c r="C3" s="5" t="n">
        <v>18056</v>
      </c>
    </row>
    <row r="4" spans="1:3">
      <c r="A4" s="4" t="s">
        <v>430</v>
      </c>
      <c r="B4" s="6" t="n">
        <v>6</v>
      </c>
      <c r="C4" s="6" t="n">
        <v>41</v>
      </c>
    </row>
    <row r="5" spans="1:3">
      <c r="A5" s="4" t="s">
        <v>431</v>
      </c>
      <c r="B5" s="6" t="n">
        <v>-3994</v>
      </c>
      <c r="C5" s="6" t="n">
        <v>-4872</v>
      </c>
    </row>
    <row r="6" spans="1:3">
      <c r="A6" s="4" t="s">
        <v>346</v>
      </c>
      <c r="B6" s="5" t="n">
        <v>11028</v>
      </c>
      <c r="C6" s="5" t="n">
        <v>132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32</v>
      </c>
      <c r="B1" s="2" t="s">
        <v>2</v>
      </c>
      <c r="C1" s="2" t="s">
        <v>36</v>
      </c>
    </row>
    <row r="2" spans="1:3">
      <c r="A2" s="3" t="s">
        <v>186</v>
      </c>
    </row>
    <row r="3" spans="1:3">
      <c r="A3" s="4" t="s">
        <v>433</v>
      </c>
      <c r="B3" s="5" t="n">
        <v>577</v>
      </c>
      <c r="C3" s="5" t="n">
        <v>530</v>
      </c>
    </row>
    <row r="4" spans="1:3">
      <c r="A4" s="4" t="s">
        <v>434</v>
      </c>
      <c r="B4" s="6" t="n">
        <v>388</v>
      </c>
      <c r="C4" s="6" t="n">
        <v>449</v>
      </c>
    </row>
    <row r="5" spans="1:3">
      <c r="A5" s="4" t="s">
        <v>435</v>
      </c>
      <c r="B5" s="6" t="n">
        <v>1018</v>
      </c>
      <c r="C5" s="6" t="n">
        <v>1376</v>
      </c>
    </row>
    <row r="6" spans="1:3">
      <c r="A6" s="4" t="s">
        <v>41</v>
      </c>
      <c r="B6" s="5" t="n">
        <v>1983</v>
      </c>
      <c r="C6" s="5" t="n">
        <v>23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36</v>
      </c>
      <c r="B1" s="2" t="s">
        <v>2</v>
      </c>
      <c r="C1" s="2" t="s">
        <v>36</v>
      </c>
    </row>
    <row r="2" spans="1:3">
      <c r="A2" s="3" t="s">
        <v>186</v>
      </c>
    </row>
    <row r="3" spans="1:3">
      <c r="A3" s="4" t="s">
        <v>437</v>
      </c>
      <c r="B3" s="5" t="n">
        <v>636</v>
      </c>
      <c r="C3" s="5" t="n">
        <v>74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38</v>
      </c>
      <c r="B1" s="2" t="s">
        <v>2</v>
      </c>
      <c r="C1" s="2" t="s">
        <v>36</v>
      </c>
    </row>
    <row r="2" spans="1:3">
      <c r="A2" s="4" t="s">
        <v>439</v>
      </c>
      <c r="B2" s="5" t="n">
        <v>12179</v>
      </c>
      <c r="C2" s="5" t="n">
        <v>9699</v>
      </c>
    </row>
    <row r="3" spans="1:3">
      <c r="A3" s="4" t="s">
        <v>440</v>
      </c>
      <c r="B3" s="6" t="n">
        <v>-6370</v>
      </c>
      <c r="C3" s="6" t="n">
        <v>-4980</v>
      </c>
    </row>
    <row r="4" spans="1:3">
      <c r="A4" s="4" t="s">
        <v>441</v>
      </c>
      <c r="B4" s="6" t="n">
        <v>5809</v>
      </c>
      <c r="C4" s="6" t="n">
        <v>4719</v>
      </c>
    </row>
    <row r="5" spans="1:3">
      <c r="A5" s="4" t="s">
        <v>442</v>
      </c>
      <c r="B5" s="6" t="n">
        <v>915</v>
      </c>
      <c r="C5" s="6" t="n">
        <v>387</v>
      </c>
    </row>
    <row r="6" spans="1:3">
      <c r="A6" s="4" t="s">
        <v>443</v>
      </c>
      <c r="B6" s="6" t="n">
        <v>-250</v>
      </c>
      <c r="C6" s="6" t="n">
        <v>-103</v>
      </c>
    </row>
    <row r="7" spans="1:3">
      <c r="A7" s="4" t="s">
        <v>444</v>
      </c>
    </row>
    <row r="8" spans="1:3">
      <c r="A8" s="4" t="s">
        <v>439</v>
      </c>
      <c r="B8" s="6" t="n">
        <v>3885</v>
      </c>
      <c r="C8" s="6" t="n">
        <v>2953</v>
      </c>
    </row>
    <row r="9" spans="1:3">
      <c r="A9" s="4" t="s">
        <v>442</v>
      </c>
      <c r="B9" s="6" t="n">
        <v>855</v>
      </c>
      <c r="C9" s="6" t="n">
        <v>387</v>
      </c>
    </row>
    <row r="10" spans="1:3">
      <c r="A10" s="4" t="s">
        <v>445</v>
      </c>
    </row>
    <row r="11" spans="1:3">
      <c r="A11" s="4" t="s">
        <v>439</v>
      </c>
      <c r="B11" s="6" t="n">
        <v>8167</v>
      </c>
      <c r="C11" s="6" t="n">
        <v>6615</v>
      </c>
    </row>
    <row r="12" spans="1:3">
      <c r="A12" s="4" t="s">
        <v>442</v>
      </c>
      <c r="B12" s="6" t="n">
        <v>60</v>
      </c>
      <c r="C12" s="6" t="n">
        <v>0</v>
      </c>
    </row>
    <row r="13" spans="1:3">
      <c r="A13" s="4" t="s">
        <v>446</v>
      </c>
    </row>
    <row r="14" spans="1:3">
      <c r="A14" s="4" t="s">
        <v>439</v>
      </c>
      <c r="B14" s="5" t="n">
        <v>127</v>
      </c>
      <c r="C14" s="5" t="n">
        <v>13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47</v>
      </c>
      <c r="B1" s="2" t="s">
        <v>1</v>
      </c>
    </row>
    <row r="2" spans="1:3">
      <c r="B2" s="2" t="s">
        <v>2</v>
      </c>
      <c r="C2" s="2" t="s">
        <v>36</v>
      </c>
    </row>
    <row r="3" spans="1:3">
      <c r="A3" s="3" t="s">
        <v>189</v>
      </c>
    </row>
    <row r="4" spans="1:3">
      <c r="A4" s="4" t="s">
        <v>448</v>
      </c>
      <c r="B4" s="5" t="n">
        <v>1489</v>
      </c>
      <c r="C4" s="5" t="n">
        <v>129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49</v>
      </c>
      <c r="B1" s="2" t="s">
        <v>1</v>
      </c>
    </row>
    <row r="2" spans="1:3">
      <c r="B2" s="2" t="s">
        <v>2</v>
      </c>
      <c r="C2" s="2" t="s">
        <v>36</v>
      </c>
    </row>
    <row r="3" spans="1:3">
      <c r="A3" s="3" t="s">
        <v>192</v>
      </c>
    </row>
    <row r="4" spans="1:3">
      <c r="A4" s="4" t="s">
        <v>450</v>
      </c>
      <c r="B4" s="5" t="n">
        <v>17471</v>
      </c>
      <c r="C4" s="5" t="n">
        <v>17280</v>
      </c>
    </row>
    <row r="5" spans="1:3">
      <c r="A5" s="4" t="s">
        <v>451</v>
      </c>
      <c r="B5" s="6" t="n">
        <v>-162</v>
      </c>
      <c r="C5" s="6" t="n">
        <v>191</v>
      </c>
    </row>
    <row r="6" spans="1:3">
      <c r="A6" s="4" t="s">
        <v>452</v>
      </c>
      <c r="B6" s="5" t="n">
        <v>17309</v>
      </c>
      <c r="C6" s="5" t="n">
        <v>1747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53</v>
      </c>
      <c r="B1" s="2" t="s">
        <v>2</v>
      </c>
      <c r="C1" s="2" t="s">
        <v>36</v>
      </c>
    </row>
    <row r="2" spans="1:3">
      <c r="A2" s="4" t="s">
        <v>454</v>
      </c>
      <c r="B2" s="5" t="n">
        <v>4740</v>
      </c>
      <c r="C2" s="5" t="n">
        <v>5254</v>
      </c>
    </row>
    <row r="3" spans="1:3">
      <c r="A3" s="4" t="s">
        <v>455</v>
      </c>
    </row>
    <row r="4" spans="1:3">
      <c r="A4" s="4" t="s">
        <v>456</v>
      </c>
      <c r="B4" s="6" t="n">
        <v>5831</v>
      </c>
      <c r="C4" s="6" t="n">
        <v>5831</v>
      </c>
    </row>
    <row r="5" spans="1:3">
      <c r="A5" s="4" t="s">
        <v>457</v>
      </c>
      <c r="B5" s="6" t="n">
        <v>-3083</v>
      </c>
      <c r="C5" s="6" t="n">
        <v>-2501</v>
      </c>
    </row>
    <row r="6" spans="1:3">
      <c r="A6" s="4" t="s">
        <v>454</v>
      </c>
      <c r="B6" s="6" t="n">
        <v>2748</v>
      </c>
      <c r="C6" s="6" t="n">
        <v>3330</v>
      </c>
    </row>
    <row r="7" spans="1:3">
      <c r="A7" s="4" t="s">
        <v>458</v>
      </c>
    </row>
    <row r="8" spans="1:3">
      <c r="A8" s="4" t="s">
        <v>456</v>
      </c>
      <c r="B8" s="6" t="n">
        <v>2363</v>
      </c>
      <c r="C8" s="6" t="n">
        <v>2331</v>
      </c>
    </row>
    <row r="9" spans="1:3">
      <c r="A9" s="4" t="s">
        <v>457</v>
      </c>
      <c r="B9" s="6" t="n">
        <v>-1532</v>
      </c>
      <c r="C9" s="6" t="n">
        <v>-1260</v>
      </c>
    </row>
    <row r="10" spans="1:3">
      <c r="A10" s="4" t="s">
        <v>454</v>
      </c>
      <c r="B10" s="6" t="n">
        <v>831</v>
      </c>
      <c r="C10" s="6" t="n">
        <v>1071</v>
      </c>
    </row>
    <row r="11" spans="1:3">
      <c r="A11" s="4" t="s">
        <v>459</v>
      </c>
    </row>
    <row r="12" spans="1:3">
      <c r="A12" s="4" t="s">
        <v>456</v>
      </c>
      <c r="B12" s="6" t="n">
        <v>2346</v>
      </c>
      <c r="C12" s="6" t="n">
        <v>1819</v>
      </c>
    </row>
    <row r="13" spans="1:3">
      <c r="A13" s="4" t="s">
        <v>457</v>
      </c>
      <c r="B13" s="6" t="n">
        <v>-1185</v>
      </c>
      <c r="C13" s="6" t="n">
        <v>-966</v>
      </c>
    </row>
    <row r="14" spans="1:3">
      <c r="A14" s="4" t="s">
        <v>454</v>
      </c>
      <c r="B14" s="5" t="n">
        <v>1161</v>
      </c>
      <c r="C14" s="5" t="n">
        <v>85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60</v>
      </c>
      <c r="B1" s="2" t="s">
        <v>2</v>
      </c>
      <c r="C1" s="2" t="s">
        <v>36</v>
      </c>
    </row>
    <row r="2" spans="1:3">
      <c r="A2" s="3" t="s">
        <v>192</v>
      </c>
    </row>
    <row r="3" spans="1:3">
      <c r="A3" s="4" t="s">
        <v>387</v>
      </c>
      <c r="B3" s="5" t="n">
        <v>1017</v>
      </c>
    </row>
    <row r="4" spans="1:3">
      <c r="A4" s="4" t="s">
        <v>389</v>
      </c>
      <c r="B4" s="6" t="n">
        <v>934</v>
      </c>
    </row>
    <row r="5" spans="1:3">
      <c r="A5" s="4" t="s">
        <v>390</v>
      </c>
      <c r="B5" s="6" t="n">
        <v>858</v>
      </c>
    </row>
    <row r="6" spans="1:3">
      <c r="A6" s="4" t="s">
        <v>461</v>
      </c>
      <c r="B6" s="6" t="n">
        <v>562</v>
      </c>
    </row>
    <row r="7" spans="1:3">
      <c r="A7" s="4" t="s">
        <v>462</v>
      </c>
      <c r="B7" s="6" t="n">
        <v>328</v>
      </c>
    </row>
    <row r="8" spans="1:3">
      <c r="A8" s="4" t="s">
        <v>126</v>
      </c>
      <c r="B8" s="5" t="n">
        <v>4740</v>
      </c>
      <c r="C8" s="5" t="n">
        <v>525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63</v>
      </c>
      <c r="B1" s="2" t="s">
        <v>1</v>
      </c>
    </row>
    <row r="2" spans="1:3">
      <c r="B2" s="2" t="s">
        <v>2</v>
      </c>
      <c r="C2" s="2" t="s">
        <v>36</v>
      </c>
    </row>
    <row r="3" spans="1:3">
      <c r="A3" s="3" t="s">
        <v>192</v>
      </c>
    </row>
    <row r="4" spans="1:3">
      <c r="A4" s="4" t="s">
        <v>464</v>
      </c>
      <c r="B4" s="5" t="n">
        <v>1033</v>
      </c>
      <c r="C4" s="5" t="n">
        <v>11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v>
      </c>
      <c r="C2" s="2" t="s">
        <v>36</v>
      </c>
    </row>
    <row r="3" spans="1:3">
      <c r="A3" s="3" t="s">
        <v>140</v>
      </c>
    </row>
    <row r="4" spans="1:3">
      <c r="A4" s="4" t="s">
        <v>109</v>
      </c>
      <c r="B4" s="5" t="n">
        <v>-3734</v>
      </c>
      <c r="C4" s="5" t="n">
        <v>-4539</v>
      </c>
    </row>
    <row r="5" spans="1:3">
      <c r="A5" s="3" t="s">
        <v>141</v>
      </c>
    </row>
    <row r="6" spans="1:3">
      <c r="A6" s="4" t="s">
        <v>142</v>
      </c>
      <c r="B6" s="6" t="n">
        <v>2522</v>
      </c>
      <c r="C6" s="6" t="n">
        <v>2426</v>
      </c>
    </row>
    <row r="7" spans="1:3">
      <c r="A7" s="4" t="s">
        <v>143</v>
      </c>
      <c r="B7" s="6" t="n">
        <v>-374</v>
      </c>
      <c r="C7" s="6" t="n">
        <v>216</v>
      </c>
    </row>
    <row r="8" spans="1:3">
      <c r="A8" s="4" t="s">
        <v>144</v>
      </c>
      <c r="B8" s="6" t="n">
        <v>9</v>
      </c>
      <c r="C8" s="6" t="n">
        <v>20</v>
      </c>
    </row>
    <row r="9" spans="1:3">
      <c r="A9" s="4" t="s">
        <v>105</v>
      </c>
      <c r="B9" s="6" t="n">
        <v>-212</v>
      </c>
      <c r="C9" s="6" t="n">
        <v>0</v>
      </c>
    </row>
    <row r="10" spans="1:3">
      <c r="A10" s="4" t="s">
        <v>145</v>
      </c>
      <c r="B10" s="6" t="n">
        <v>0</v>
      </c>
      <c r="C10" s="6" t="n">
        <v>3</v>
      </c>
    </row>
    <row r="11" spans="1:3">
      <c r="A11" s="4" t="s">
        <v>146</v>
      </c>
      <c r="B11" s="6" t="n">
        <v>460</v>
      </c>
      <c r="C11" s="6" t="n">
        <v>271</v>
      </c>
    </row>
    <row r="12" spans="1:3">
      <c r="A12" s="4" t="s">
        <v>147</v>
      </c>
      <c r="B12" s="6" t="n">
        <v>32</v>
      </c>
      <c r="C12" s="6" t="n">
        <v>33</v>
      </c>
    </row>
    <row r="13" spans="1:3">
      <c r="A13" s="4" t="s">
        <v>129</v>
      </c>
      <c r="B13" s="6" t="n">
        <v>313</v>
      </c>
      <c r="C13" s="6" t="n">
        <v>514</v>
      </c>
    </row>
    <row r="14" spans="1:3">
      <c r="A14" s="3" t="s">
        <v>148</v>
      </c>
    </row>
    <row r="15" spans="1:3">
      <c r="A15" s="4" t="s">
        <v>149</v>
      </c>
      <c r="B15" s="6" t="n">
        <v>1725</v>
      </c>
      <c r="C15" s="6" t="n">
        <v>-737</v>
      </c>
    </row>
    <row r="16" spans="1:3">
      <c r="A16" s="4" t="s">
        <v>40</v>
      </c>
      <c r="B16" s="6" t="n">
        <v>0</v>
      </c>
      <c r="C16" s="6" t="n">
        <v>-25</v>
      </c>
    </row>
    <row r="17" spans="1:3">
      <c r="A17" s="4" t="s">
        <v>41</v>
      </c>
      <c r="B17" s="6" t="n">
        <v>329</v>
      </c>
      <c r="C17" s="6" t="n">
        <v>87</v>
      </c>
    </row>
    <row r="18" spans="1:3">
      <c r="A18" s="4" t="s">
        <v>42</v>
      </c>
      <c r="B18" s="6" t="n">
        <v>1174</v>
      </c>
      <c r="C18" s="6" t="n">
        <v>-1732</v>
      </c>
    </row>
    <row r="19" spans="1:3">
      <c r="A19" s="4" t="s">
        <v>43</v>
      </c>
      <c r="B19" s="6" t="n">
        <v>98</v>
      </c>
      <c r="C19" s="6" t="n">
        <v>-66</v>
      </c>
    </row>
    <row r="20" spans="1:3">
      <c r="A20" s="4" t="s">
        <v>150</v>
      </c>
      <c r="B20" s="6" t="n">
        <v>223</v>
      </c>
      <c r="C20" s="6" t="n">
        <v>1036</v>
      </c>
    </row>
    <row r="21" spans="1:3">
      <c r="A21" s="4" t="s">
        <v>52</v>
      </c>
      <c r="B21" s="6" t="n">
        <v>864</v>
      </c>
      <c r="C21" s="6" t="n">
        <v>197</v>
      </c>
    </row>
    <row r="22" spans="1:3">
      <c r="A22" s="4" t="s">
        <v>53</v>
      </c>
      <c r="B22" s="6" t="n">
        <v>-599</v>
      </c>
      <c r="C22" s="6" t="n">
        <v>296</v>
      </c>
    </row>
    <row r="23" spans="1:3">
      <c r="A23" s="4" t="s">
        <v>54</v>
      </c>
      <c r="B23" s="6" t="n">
        <v>602</v>
      </c>
      <c r="C23" s="6" t="n">
        <v>27</v>
      </c>
    </row>
    <row r="24" spans="1:3">
      <c r="A24" s="4" t="s">
        <v>55</v>
      </c>
      <c r="B24" s="6" t="n">
        <v>239</v>
      </c>
      <c r="C24" s="6" t="n">
        <v>67</v>
      </c>
    </row>
    <row r="25" spans="1:3">
      <c r="A25" s="4" t="s">
        <v>151</v>
      </c>
      <c r="B25" s="6" t="n">
        <v>-4981</v>
      </c>
      <c r="C25" s="6" t="n">
        <v>3663</v>
      </c>
    </row>
    <row r="26" spans="1:3">
      <c r="A26" s="4" t="s">
        <v>65</v>
      </c>
      <c r="B26" s="6" t="n">
        <v>-97</v>
      </c>
      <c r="C26" s="6" t="n">
        <v>108</v>
      </c>
    </row>
    <row r="27" spans="1:3">
      <c r="A27" s="4" t="s">
        <v>66</v>
      </c>
      <c r="B27" s="6" t="n">
        <v>-46</v>
      </c>
      <c r="C27" s="6" t="n">
        <v>-266</v>
      </c>
    </row>
    <row r="28" spans="1:3">
      <c r="A28" s="4" t="s">
        <v>152</v>
      </c>
      <c r="B28" s="6" t="n">
        <v>-1453</v>
      </c>
      <c r="C28" s="6" t="n">
        <v>1599</v>
      </c>
    </row>
    <row r="29" spans="1:3">
      <c r="A29" s="3" t="s">
        <v>153</v>
      </c>
    </row>
    <row r="30" spans="1:3">
      <c r="A30" s="4" t="s">
        <v>154</v>
      </c>
      <c r="B30" s="6" t="n">
        <v>-2586</v>
      </c>
      <c r="C30" s="6" t="n">
        <v>-2374</v>
      </c>
    </row>
    <row r="31" spans="1:3">
      <c r="A31" s="4" t="s">
        <v>155</v>
      </c>
      <c r="B31" s="6" t="n">
        <v>311</v>
      </c>
      <c r="C31" s="6" t="n">
        <v>0</v>
      </c>
    </row>
    <row r="32" spans="1:3">
      <c r="A32" s="4" t="s">
        <v>156</v>
      </c>
      <c r="B32" s="6" t="n">
        <v>-2275</v>
      </c>
      <c r="C32" s="6" t="n">
        <v>-2374</v>
      </c>
    </row>
    <row r="33" spans="1:3">
      <c r="A33" s="3" t="s">
        <v>157</v>
      </c>
    </row>
    <row r="34" spans="1:3">
      <c r="A34" s="4" t="s">
        <v>158</v>
      </c>
      <c r="B34" s="6" t="n">
        <v>778</v>
      </c>
      <c r="C34" s="6" t="n">
        <v>-384</v>
      </c>
    </row>
    <row r="35" spans="1:3">
      <c r="A35" s="4" t="s">
        <v>159</v>
      </c>
      <c r="B35" s="6" t="n">
        <v>-2</v>
      </c>
      <c r="C35" s="6" t="n">
        <v>-5</v>
      </c>
    </row>
    <row r="36" spans="1:3">
      <c r="A36" s="4" t="s">
        <v>160</v>
      </c>
      <c r="B36" s="6" t="n">
        <v>21</v>
      </c>
      <c r="C36" s="6" t="n">
        <v>0</v>
      </c>
    </row>
    <row r="37" spans="1:3">
      <c r="A37" s="4" t="s">
        <v>161</v>
      </c>
      <c r="B37" s="6" t="n">
        <v>-156</v>
      </c>
      <c r="C37" s="6" t="n">
        <v>-328</v>
      </c>
    </row>
    <row r="38" spans="1:3">
      <c r="A38" s="4" t="s">
        <v>162</v>
      </c>
      <c r="B38" s="6" t="n">
        <v>500</v>
      </c>
      <c r="C38" s="6" t="n">
        <v>-335</v>
      </c>
    </row>
    <row r="39" spans="1:3">
      <c r="A39" s="4" t="s">
        <v>163</v>
      </c>
      <c r="B39" s="6" t="n">
        <v>1141</v>
      </c>
      <c r="C39" s="6" t="n">
        <v>-1052</v>
      </c>
    </row>
    <row r="40" spans="1:3">
      <c r="A40" s="4" t="s">
        <v>164</v>
      </c>
      <c r="B40" s="6" t="n">
        <v>10</v>
      </c>
      <c r="C40" s="6" t="n">
        <v>-15</v>
      </c>
    </row>
    <row r="41" spans="1:3">
      <c r="A41" s="4" t="s">
        <v>165</v>
      </c>
      <c r="B41" s="6" t="n">
        <v>-2577</v>
      </c>
      <c r="C41" s="6" t="n">
        <v>-1842</v>
      </c>
    </row>
    <row r="42" spans="1:3">
      <c r="A42" s="4" t="s">
        <v>166</v>
      </c>
      <c r="B42" s="6" t="n">
        <v>5245</v>
      </c>
      <c r="C42" s="6" t="n">
        <v>7087</v>
      </c>
    </row>
    <row r="43" spans="1:3">
      <c r="A43" s="4" t="s">
        <v>167</v>
      </c>
      <c r="B43" s="6" t="n">
        <v>2668</v>
      </c>
      <c r="C43" s="6" t="n">
        <v>5245</v>
      </c>
    </row>
    <row r="44" spans="1:3">
      <c r="A44" s="3" t="s">
        <v>168</v>
      </c>
    </row>
    <row r="45" spans="1:3">
      <c r="A45" s="4" t="s">
        <v>169</v>
      </c>
      <c r="B45" s="6" t="n">
        <v>701</v>
      </c>
      <c r="C45" s="6" t="n">
        <v>639</v>
      </c>
    </row>
    <row r="46" spans="1:3">
      <c r="A46" s="4" t="s">
        <v>170</v>
      </c>
      <c r="B46" s="6" t="n">
        <v>79</v>
      </c>
      <c r="C46" s="6" t="n">
        <v>58</v>
      </c>
    </row>
    <row r="47" spans="1:3">
      <c r="A47" s="3" t="s">
        <v>171</v>
      </c>
    </row>
    <row r="48" spans="1:3">
      <c r="A48" s="4" t="s">
        <v>172</v>
      </c>
      <c r="B48" s="5" t="n">
        <v>529</v>
      </c>
      <c r="C48" s="5"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6</v>
      </c>
    </row>
    <row r="2" spans="1:3">
      <c r="A2" s="3" t="s">
        <v>195</v>
      </c>
    </row>
    <row r="3" spans="1:3">
      <c r="A3" s="4" t="s">
        <v>466</v>
      </c>
      <c r="B3" s="5" t="n">
        <v>1978</v>
      </c>
      <c r="C3" s="5" t="n">
        <v>1867</v>
      </c>
    </row>
    <row r="4" spans="1:3">
      <c r="A4" s="4" t="s">
        <v>467</v>
      </c>
      <c r="B4" s="6" t="n">
        <v>630</v>
      </c>
      <c r="C4" s="6" t="n">
        <v>968</v>
      </c>
    </row>
    <row r="5" spans="1:3">
      <c r="A5" s="4" t="s">
        <v>468</v>
      </c>
      <c r="B5" s="6" t="n">
        <v>459</v>
      </c>
      <c r="C5" s="6" t="n">
        <v>1012</v>
      </c>
    </row>
    <row r="6" spans="1:3">
      <c r="A6" s="4" t="s">
        <v>126</v>
      </c>
      <c r="B6" s="5" t="n">
        <v>3067</v>
      </c>
      <c r="C6" s="5" t="n">
        <v>384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69</v>
      </c>
      <c r="B1" s="2" t="s">
        <v>1</v>
      </c>
    </row>
    <row r="2" spans="1:3">
      <c r="B2" s="2" t="s">
        <v>2</v>
      </c>
      <c r="C2" s="2" t="s">
        <v>36</v>
      </c>
    </row>
    <row r="3" spans="1:3">
      <c r="A3" s="4" t="s">
        <v>470</v>
      </c>
      <c r="B3" s="5" t="n">
        <v>23066</v>
      </c>
      <c r="C3" s="5" t="n">
        <v>19404</v>
      </c>
    </row>
    <row r="4" spans="1:3">
      <c r="A4" s="4" t="s">
        <v>471</v>
      </c>
      <c r="B4" s="4" t="s">
        <v>69</v>
      </c>
      <c r="C4" s="4" t="s">
        <v>69</v>
      </c>
    </row>
    <row r="5" spans="1:3">
      <c r="A5" s="4" t="s">
        <v>472</v>
      </c>
      <c r="B5" s="4" t="s">
        <v>69</v>
      </c>
      <c r="C5" s="4" t="s">
        <v>69</v>
      </c>
    </row>
    <row r="6" spans="1:3">
      <c r="A6" s="4" t="s">
        <v>473</v>
      </c>
      <c r="B6" s="6" t="n">
        <v>18086</v>
      </c>
      <c r="C6" s="6" t="n">
        <v>23066</v>
      </c>
    </row>
    <row r="7" spans="1:3">
      <c r="A7" s="4" t="s">
        <v>474</v>
      </c>
      <c r="B7" s="6" t="n">
        <v>10382</v>
      </c>
      <c r="C7" s="6" t="n">
        <v>15540</v>
      </c>
    </row>
    <row r="8" spans="1:3">
      <c r="A8" s="4" t="s">
        <v>475</v>
      </c>
      <c r="B8" s="6" t="n">
        <v>7704</v>
      </c>
      <c r="C8" s="6" t="n">
        <v>7526</v>
      </c>
    </row>
    <row r="9" spans="1:3">
      <c r="A9" s="4" t="s">
        <v>476</v>
      </c>
    </row>
    <row r="10" spans="1:3">
      <c r="A10" s="4" t="s">
        <v>471</v>
      </c>
      <c r="B10" s="6" t="n">
        <v>687</v>
      </c>
      <c r="C10" s="6" t="n">
        <v>705</v>
      </c>
    </row>
    <row r="11" spans="1:3">
      <c r="A11" s="4" t="s">
        <v>472</v>
      </c>
      <c r="B11" s="6" t="n">
        <v>-628</v>
      </c>
      <c r="C11" s="6" t="n">
        <v>-661</v>
      </c>
    </row>
    <row r="12" spans="1:3">
      <c r="A12" s="4" t="s">
        <v>477</v>
      </c>
    </row>
    <row r="13" spans="1:3">
      <c r="A13" s="4" t="s">
        <v>471</v>
      </c>
      <c r="B13" s="6" t="n">
        <v>8</v>
      </c>
      <c r="C13" s="6" t="n">
        <v>20</v>
      </c>
    </row>
    <row r="14" spans="1:3">
      <c r="A14" s="4" t="s">
        <v>472</v>
      </c>
      <c r="B14" s="6" t="n">
        <v>-5</v>
      </c>
      <c r="C14" s="6" t="n">
        <v>-20</v>
      </c>
    </row>
    <row r="15" spans="1:3">
      <c r="A15" s="4" t="s">
        <v>478</v>
      </c>
    </row>
    <row r="16" spans="1:3">
      <c r="A16" s="4" t="s">
        <v>471</v>
      </c>
      <c r="B16" s="6" t="n">
        <v>15</v>
      </c>
      <c r="C16" s="6" t="n">
        <v>43</v>
      </c>
    </row>
    <row r="17" spans="1:3">
      <c r="A17" s="4" t="s">
        <v>472</v>
      </c>
      <c r="B17" s="6" t="n">
        <v>-31</v>
      </c>
      <c r="C17" s="6" t="n">
        <v>-45</v>
      </c>
    </row>
    <row r="18" spans="1:3">
      <c r="A18" s="4" t="s">
        <v>479</v>
      </c>
    </row>
    <row r="19" spans="1:3">
      <c r="A19" s="4" t="s">
        <v>471</v>
      </c>
      <c r="B19" s="6" t="n">
        <v>4960</v>
      </c>
      <c r="C19" s="6" t="n">
        <v>14779</v>
      </c>
    </row>
    <row r="20" spans="1:3">
      <c r="A20" s="4" t="s">
        <v>472</v>
      </c>
      <c r="B20" s="5" t="n">
        <v>-9986</v>
      </c>
      <c r="C20" s="5" t="n">
        <v>-1115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80</v>
      </c>
      <c r="B1" s="2" t="s">
        <v>2</v>
      </c>
      <c r="C1" s="2" t="s">
        <v>36</v>
      </c>
    </row>
    <row r="2" spans="1:3">
      <c r="A2" s="3" t="s">
        <v>201</v>
      </c>
    </row>
    <row r="3" spans="1:3">
      <c r="A3" s="4" t="s">
        <v>481</v>
      </c>
      <c r="B3" s="5" t="n">
        <v>648</v>
      </c>
      <c r="C3" s="5" t="n">
        <v>1181</v>
      </c>
    </row>
    <row r="4" spans="1:3">
      <c r="A4" s="4" t="s">
        <v>482</v>
      </c>
      <c r="B4" s="6" t="n">
        <v>2092</v>
      </c>
      <c r="C4" s="6" t="n">
        <v>2207</v>
      </c>
    </row>
    <row r="5" spans="1:3">
      <c r="A5" s="4" t="s">
        <v>483</v>
      </c>
      <c r="B5" s="6" t="n">
        <v>2915</v>
      </c>
      <c r="C5" s="6" t="n">
        <v>1949</v>
      </c>
    </row>
    <row r="6" spans="1:3">
      <c r="A6" s="4" t="s">
        <v>54</v>
      </c>
      <c r="B6" s="5" t="n">
        <v>5655</v>
      </c>
      <c r="C6" s="5" t="n">
        <v>533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84</v>
      </c>
      <c r="B1" s="2" t="s">
        <v>2</v>
      </c>
      <c r="C1" s="2" t="s">
        <v>36</v>
      </c>
    </row>
    <row r="2" spans="1:3">
      <c r="A2" s="4" t="s">
        <v>485</v>
      </c>
      <c r="B2" s="5" t="n">
        <v>10531</v>
      </c>
      <c r="C2" s="5" t="n">
        <v>8853</v>
      </c>
    </row>
    <row r="3" spans="1:3">
      <c r="A3" s="4" t="s">
        <v>486</v>
      </c>
      <c r="B3" s="6" t="n">
        <v>-9886</v>
      </c>
      <c r="C3" s="6" t="n">
        <v>-3760</v>
      </c>
    </row>
    <row r="4" spans="1:3">
      <c r="A4" s="4" t="s">
        <v>126</v>
      </c>
      <c r="B4" s="6" t="n">
        <v>645</v>
      </c>
      <c r="C4" s="6" t="n">
        <v>5093</v>
      </c>
    </row>
    <row r="5" spans="1:3">
      <c r="A5" s="4" t="s">
        <v>487</v>
      </c>
    </row>
    <row r="6" spans="1:3">
      <c r="A6" s="4" t="s">
        <v>485</v>
      </c>
      <c r="B6" s="6" t="n">
        <v>14</v>
      </c>
      <c r="C6" s="6" t="n">
        <v>0</v>
      </c>
    </row>
    <row r="7" spans="1:3">
      <c r="A7" s="4" t="s">
        <v>488</v>
      </c>
    </row>
    <row r="8" spans="1:3">
      <c r="A8" s="4" t="s">
        <v>485</v>
      </c>
      <c r="B8" s="6" t="n">
        <v>4786</v>
      </c>
      <c r="C8" s="6" t="n">
        <v>4754</v>
      </c>
    </row>
    <row r="9" spans="1:3">
      <c r="A9" s="4" t="s">
        <v>489</v>
      </c>
    </row>
    <row r="10" spans="1:3">
      <c r="A10" s="4" t="s">
        <v>485</v>
      </c>
      <c r="B10" s="6" t="n">
        <v>827</v>
      </c>
      <c r="C10" s="6" t="n">
        <v>345</v>
      </c>
    </row>
    <row r="11" spans="1:3">
      <c r="A11" s="4" t="s">
        <v>490</v>
      </c>
    </row>
    <row r="12" spans="1:3">
      <c r="A12" s="4" t="s">
        <v>485</v>
      </c>
      <c r="B12" s="6" t="n">
        <v>4171</v>
      </c>
      <c r="C12" s="6" t="n">
        <v>3393</v>
      </c>
    </row>
    <row r="13" spans="1:3">
      <c r="A13" s="4" t="s">
        <v>491</v>
      </c>
    </row>
    <row r="14" spans="1:3">
      <c r="A14" s="4" t="s">
        <v>485</v>
      </c>
      <c r="B14" s="6" t="n">
        <v>145</v>
      </c>
      <c r="C14" s="6" t="n">
        <v>153</v>
      </c>
    </row>
    <row r="15" spans="1:3">
      <c r="A15" s="4" t="s">
        <v>492</v>
      </c>
    </row>
    <row r="16" spans="1:3">
      <c r="A16" s="4" t="s">
        <v>485</v>
      </c>
      <c r="B16" s="5" t="n">
        <v>588</v>
      </c>
      <c r="C16" s="5" t="n">
        <v>20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21"/>
  </cols>
  <sheetData>
    <row r="1" spans="1:2">
      <c r="A1" s="1" t="s">
        <v>493</v>
      </c>
      <c r="B1" s="2" t="s">
        <v>386</v>
      </c>
    </row>
    <row r="2" spans="1:2">
      <c r="A2" s="3" t="s">
        <v>207</v>
      </c>
    </row>
    <row r="3" spans="1:2">
      <c r="A3" s="4" t="s">
        <v>387</v>
      </c>
      <c r="B3" s="5" t="n">
        <v>231</v>
      </c>
    </row>
    <row r="4" spans="1:2">
      <c r="A4" s="4" t="s">
        <v>389</v>
      </c>
      <c r="B4" s="6" t="n">
        <v>146</v>
      </c>
    </row>
    <row r="5" spans="1:2">
      <c r="A5" s="4" t="s">
        <v>390</v>
      </c>
      <c r="B5" s="6" t="n">
        <v>146</v>
      </c>
    </row>
    <row r="6" spans="1:2">
      <c r="A6" s="4" t="s">
        <v>461</v>
      </c>
      <c r="B6" s="6" t="n">
        <v>120</v>
      </c>
    </row>
    <row r="7" spans="1:2">
      <c r="A7" s="4" t="s">
        <v>462</v>
      </c>
      <c r="B7" s="6" t="n">
        <v>47</v>
      </c>
    </row>
    <row r="8" spans="1:2">
      <c r="A8" s="4" t="s">
        <v>126</v>
      </c>
      <c r="B8" s="6" t="n">
        <v>690</v>
      </c>
    </row>
    <row r="9" spans="1:2">
      <c r="A9" s="4" t="s">
        <v>494</v>
      </c>
      <c r="B9" s="6" t="n">
        <v>-85</v>
      </c>
    </row>
    <row r="10" spans="1:2">
      <c r="A10" s="4" t="s">
        <v>495</v>
      </c>
      <c r="B10" s="6" t="n">
        <v>-17</v>
      </c>
    </row>
    <row r="11" spans="1:2">
      <c r="A11" s="4" t="s">
        <v>496</v>
      </c>
      <c r="B11" s="5" t="n">
        <v>58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21"/>
  </cols>
  <sheetData>
    <row r="1" spans="1:2">
      <c r="A1" s="1" t="s">
        <v>497</v>
      </c>
      <c r="B1" s="2" t="s">
        <v>386</v>
      </c>
    </row>
    <row r="2" spans="1:2">
      <c r="A2" s="4" t="s">
        <v>387</v>
      </c>
      <c r="B2" s="5" t="n">
        <v>9900</v>
      </c>
    </row>
    <row r="3" spans="1:2">
      <c r="A3" s="4" t="s">
        <v>389</v>
      </c>
      <c r="B3" s="6" t="n">
        <v>361</v>
      </c>
    </row>
    <row r="4" spans="1:2">
      <c r="A4" s="4" t="s">
        <v>390</v>
      </c>
      <c r="B4" s="6" t="n">
        <v>126</v>
      </c>
    </row>
    <row r="5" spans="1:2">
      <c r="A5" s="4" t="s">
        <v>461</v>
      </c>
      <c r="B5" s="6" t="n">
        <v>112</v>
      </c>
    </row>
    <row r="6" spans="1:2">
      <c r="A6" s="4" t="s">
        <v>462</v>
      </c>
      <c r="B6" s="6" t="n">
        <v>46</v>
      </c>
    </row>
    <row r="7" spans="1:2">
      <c r="A7" s="4" t="s">
        <v>126</v>
      </c>
      <c r="B7" s="6" t="n">
        <v>10545</v>
      </c>
    </row>
    <row r="8" spans="1:2">
      <c r="A8" s="4" t="s">
        <v>498</v>
      </c>
    </row>
    <row r="9" spans="1:2">
      <c r="A9" s="4" t="s">
        <v>387</v>
      </c>
      <c r="B9" s="6" t="n">
        <v>9712</v>
      </c>
    </row>
    <row r="10" spans="1:2">
      <c r="A10" s="4" t="s">
        <v>389</v>
      </c>
      <c r="B10" s="6" t="n">
        <v>245</v>
      </c>
    </row>
    <row r="11" spans="1:2">
      <c r="A11" s="4" t="s">
        <v>390</v>
      </c>
      <c r="B11" s="6" t="n">
        <v>0</v>
      </c>
    </row>
    <row r="12" spans="1:2">
      <c r="A12" s="4" t="s">
        <v>461</v>
      </c>
      <c r="B12" s="6" t="n">
        <v>0</v>
      </c>
    </row>
    <row r="13" spans="1:2">
      <c r="A13" s="4" t="s">
        <v>462</v>
      </c>
      <c r="B13" s="6" t="n">
        <v>0</v>
      </c>
    </row>
    <row r="14" spans="1:2">
      <c r="A14" s="4" t="s">
        <v>126</v>
      </c>
      <c r="B14" s="6" t="n">
        <v>9957</v>
      </c>
    </row>
    <row r="15" spans="1:2">
      <c r="A15" s="4" t="s">
        <v>492</v>
      </c>
    </row>
    <row r="16" spans="1:2">
      <c r="A16" s="4" t="s">
        <v>387</v>
      </c>
      <c r="B16" s="6" t="n">
        <v>188</v>
      </c>
    </row>
    <row r="17" spans="1:2">
      <c r="A17" s="4" t="s">
        <v>389</v>
      </c>
      <c r="B17" s="6" t="n">
        <v>116</v>
      </c>
    </row>
    <row r="18" spans="1:2">
      <c r="A18" s="4" t="s">
        <v>390</v>
      </c>
      <c r="B18" s="6" t="n">
        <v>126</v>
      </c>
    </row>
    <row r="19" spans="1:2">
      <c r="A19" s="4" t="s">
        <v>461</v>
      </c>
      <c r="B19" s="6" t="n">
        <v>112</v>
      </c>
    </row>
    <row r="20" spans="1:2">
      <c r="A20" s="4" t="s">
        <v>462</v>
      </c>
      <c r="B20" s="6" t="n">
        <v>46</v>
      </c>
    </row>
    <row r="21" spans="1:2">
      <c r="A21" s="4" t="s">
        <v>126</v>
      </c>
      <c r="B21" s="5" t="n">
        <v>58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499</v>
      </c>
      <c r="B1" s="2" t="s">
        <v>1</v>
      </c>
    </row>
    <row r="2" spans="1:3">
      <c r="B2" s="2" t="s">
        <v>2</v>
      </c>
      <c r="C2" s="2" t="s">
        <v>36</v>
      </c>
    </row>
    <row r="3" spans="1:3">
      <c r="A3" s="3" t="s">
        <v>404</v>
      </c>
    </row>
    <row r="4" spans="1:3">
      <c r="A4" s="4" t="s">
        <v>500</v>
      </c>
      <c r="B4" s="7" t="n">
        <v>0.06</v>
      </c>
      <c r="C4" s="7" t="n">
        <v>0.12</v>
      </c>
    </row>
    <row r="5" spans="1:3">
      <c r="A5" s="4" t="s">
        <v>399</v>
      </c>
    </row>
    <row r="6" spans="1:3">
      <c r="A6" s="3" t="s">
        <v>501</v>
      </c>
    </row>
    <row r="7" spans="1:3">
      <c r="A7" s="4" t="s">
        <v>502</v>
      </c>
      <c r="B7" s="6" t="n">
        <v>3210676</v>
      </c>
      <c r="C7" s="6" t="n">
        <v>4031946</v>
      </c>
    </row>
    <row r="8" spans="1:3">
      <c r="A8" s="4" t="s">
        <v>503</v>
      </c>
      <c r="B8" s="6" t="n">
        <v>0</v>
      </c>
      <c r="C8" s="6" t="n">
        <v>0</v>
      </c>
    </row>
    <row r="9" spans="1:3">
      <c r="A9" s="4" t="s">
        <v>500</v>
      </c>
      <c r="B9" s="6" t="n">
        <v>-1700000</v>
      </c>
      <c r="C9" s="6" t="n">
        <v>-975000</v>
      </c>
    </row>
    <row r="10" spans="1:3">
      <c r="A10" s="4" t="s">
        <v>504</v>
      </c>
      <c r="B10" s="6" t="n">
        <v>391141</v>
      </c>
      <c r="C10" s="6" t="n">
        <v>153730</v>
      </c>
    </row>
    <row r="11" spans="1:3">
      <c r="A11" s="4" t="s">
        <v>505</v>
      </c>
      <c r="B11" s="6" t="n">
        <v>1901817</v>
      </c>
      <c r="C11" s="6" t="n">
        <v>3210676</v>
      </c>
    </row>
    <row r="12" spans="1:3">
      <c r="A12" s="3" t="s">
        <v>506</v>
      </c>
    </row>
    <row r="13" spans="1:3">
      <c r="A13" s="4" t="s">
        <v>502</v>
      </c>
      <c r="B13" s="6" t="n">
        <v>4203958</v>
      </c>
      <c r="C13" s="6" t="n">
        <v>6763125</v>
      </c>
    </row>
    <row r="14" spans="1:3">
      <c r="A14" s="4" t="s">
        <v>500</v>
      </c>
      <c r="B14" s="6" t="n">
        <v>1700000</v>
      </c>
      <c r="C14" s="6" t="n">
        <v>975000</v>
      </c>
    </row>
    <row r="15" spans="1:3">
      <c r="A15" s="4" t="s">
        <v>507</v>
      </c>
      <c r="B15" s="6" t="n">
        <v>-3125317</v>
      </c>
      <c r="C15" s="6" t="n">
        <v>-3380437</v>
      </c>
    </row>
    <row r="16" spans="1:3">
      <c r="A16" s="4" t="s">
        <v>504</v>
      </c>
      <c r="B16" s="6" t="n">
        <v>-391141</v>
      </c>
      <c r="C16" s="6" t="n">
        <v>-153730</v>
      </c>
    </row>
    <row r="17" spans="1:3">
      <c r="A17" s="4" t="s">
        <v>505</v>
      </c>
      <c r="B17" s="6" t="n">
        <v>2387500</v>
      </c>
      <c r="C17" s="6" t="n">
        <v>4203958</v>
      </c>
    </row>
    <row r="18" spans="1:3">
      <c r="A18" s="3" t="s">
        <v>404</v>
      </c>
    </row>
    <row r="19" spans="1:3">
      <c r="A19" s="4" t="s">
        <v>502</v>
      </c>
      <c r="B19" s="7" t="n">
        <v>0.16</v>
      </c>
      <c r="C19" s="7" t="n">
        <v>0.16</v>
      </c>
    </row>
    <row r="20" spans="1:3">
      <c r="A20" s="4" t="s">
        <v>500</v>
      </c>
      <c r="B20" s="9" t="n">
        <v>0.06</v>
      </c>
      <c r="C20" s="9" t="n">
        <v>0.12</v>
      </c>
    </row>
    <row r="21" spans="1:3">
      <c r="A21" s="4" t="s">
        <v>507</v>
      </c>
      <c r="B21" s="9" t="n">
        <v>0.14</v>
      </c>
      <c r="C21" s="9" t="n">
        <v>0.15</v>
      </c>
    </row>
    <row r="22" spans="1:3">
      <c r="A22" s="4" t="s">
        <v>504</v>
      </c>
      <c r="B22" s="9" t="n">
        <v>0.16</v>
      </c>
      <c r="C22" s="9" t="n">
        <v>0.16</v>
      </c>
    </row>
    <row r="23" spans="1:3">
      <c r="A23" s="4" t="s">
        <v>505</v>
      </c>
      <c r="B23" s="7" t="n">
        <v>0.12</v>
      </c>
      <c r="C23" s="7" t="n">
        <v>0.1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08</v>
      </c>
      <c r="B1" s="2" t="s">
        <v>1</v>
      </c>
    </row>
    <row r="2" spans="1:3">
      <c r="B2" s="2" t="s">
        <v>2</v>
      </c>
      <c r="C2" s="2" t="s">
        <v>36</v>
      </c>
    </row>
    <row r="3" spans="1:3">
      <c r="A3" s="3" t="s">
        <v>215</v>
      </c>
    </row>
    <row r="4" spans="1:3">
      <c r="A4" s="4" t="s">
        <v>509</v>
      </c>
      <c r="B4" s="5" t="n">
        <v>-3967</v>
      </c>
      <c r="C4" s="5" t="n">
        <v>-4161</v>
      </c>
    </row>
    <row r="5" spans="1:3">
      <c r="A5" s="4" t="s">
        <v>510</v>
      </c>
      <c r="B5" s="6" t="n">
        <v>-152</v>
      </c>
      <c r="C5" s="6" t="n">
        <v>-244</v>
      </c>
    </row>
    <row r="6" spans="1:3">
      <c r="A6" s="4" t="s">
        <v>107</v>
      </c>
      <c r="B6" s="5" t="n">
        <v>-4119</v>
      </c>
      <c r="C6" s="5" t="n">
        <v>-440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11</v>
      </c>
      <c r="B1" s="2" t="s">
        <v>1</v>
      </c>
    </row>
    <row r="2" spans="1:3">
      <c r="B2" s="2" t="s">
        <v>2</v>
      </c>
      <c r="C2" s="2" t="s">
        <v>36</v>
      </c>
    </row>
    <row r="3" spans="1:3">
      <c r="A3" s="3" t="s">
        <v>512</v>
      </c>
    </row>
    <row r="4" spans="1:3">
      <c r="A4" s="4" t="s">
        <v>513</v>
      </c>
      <c r="B4" s="5" t="n">
        <v>0</v>
      </c>
      <c r="C4" s="5" t="n">
        <v>-154</v>
      </c>
    </row>
    <row r="5" spans="1:3">
      <c r="A5" s="4" t="s">
        <v>514</v>
      </c>
      <c r="B5" s="6" t="n">
        <v>63</v>
      </c>
      <c r="C5" s="6" t="n">
        <v>59</v>
      </c>
    </row>
    <row r="6" spans="1:3">
      <c r="A6" s="4" t="s">
        <v>510</v>
      </c>
      <c r="B6" s="6" t="n">
        <v>35</v>
      </c>
      <c r="C6" s="6" t="n">
        <v>13</v>
      </c>
    </row>
    <row r="7" spans="1:3">
      <c r="A7" s="4" t="s">
        <v>515</v>
      </c>
      <c r="B7" s="6" t="n">
        <v>98</v>
      </c>
      <c r="C7" s="6" t="n">
        <v>-82</v>
      </c>
    </row>
    <row r="8" spans="1:3">
      <c r="A8" s="3" t="s">
        <v>516</v>
      </c>
    </row>
    <row r="9" spans="1:3">
      <c r="A9" s="4" t="s">
        <v>513</v>
      </c>
      <c r="B9" s="6" t="n">
        <v>-376</v>
      </c>
      <c r="C9" s="6" t="n">
        <v>168</v>
      </c>
    </row>
    <row r="10" spans="1:3">
      <c r="A10" s="4" t="s">
        <v>514</v>
      </c>
      <c r="B10" s="6" t="n">
        <v>-107</v>
      </c>
      <c r="C10" s="6" t="n">
        <v>48</v>
      </c>
    </row>
    <row r="11" spans="1:3">
      <c r="A11" s="4" t="s">
        <v>510</v>
      </c>
      <c r="B11" s="6" t="n">
        <v>0</v>
      </c>
      <c r="C11" s="6" t="n">
        <v>0</v>
      </c>
    </row>
    <row r="12" spans="1:3">
      <c r="A12" s="4" t="s">
        <v>517</v>
      </c>
      <c r="B12" s="6" t="n">
        <v>-483</v>
      </c>
      <c r="C12" s="6" t="n">
        <v>216</v>
      </c>
    </row>
    <row r="13" spans="1:3">
      <c r="A13" s="4" t="s">
        <v>518</v>
      </c>
      <c r="B13" s="5" t="n">
        <v>-385</v>
      </c>
      <c r="C13" s="5" t="n">
        <v>134</v>
      </c>
    </row>
    <row r="14" spans="1:3">
      <c r="A14" s="4" t="s">
        <v>519</v>
      </c>
      <c r="B14" s="4" t="s">
        <v>520</v>
      </c>
      <c r="C14" s="4" t="s">
        <v>52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22</v>
      </c>
      <c r="B1" s="2" t="s">
        <v>1</v>
      </c>
    </row>
    <row r="2" spans="1:3">
      <c r="B2" s="2" t="s">
        <v>2</v>
      </c>
      <c r="C2" s="2" t="s">
        <v>36</v>
      </c>
    </row>
    <row r="3" spans="1:3">
      <c r="A3" s="3" t="s">
        <v>215</v>
      </c>
    </row>
    <row r="4" spans="1:3">
      <c r="A4" s="4" t="s">
        <v>523</v>
      </c>
      <c r="B4" s="4" t="s">
        <v>524</v>
      </c>
      <c r="C4" s="4" t="s">
        <v>423</v>
      </c>
    </row>
    <row r="5" spans="1:3">
      <c r="A5" s="4" t="s">
        <v>525</v>
      </c>
      <c r="B5" s="4" t="s">
        <v>526</v>
      </c>
      <c r="C5" s="4" t="s">
        <v>527</v>
      </c>
    </row>
    <row r="6" spans="1:3">
      <c r="A6" s="4" t="s">
        <v>528</v>
      </c>
      <c r="B6" s="4" t="s">
        <v>529</v>
      </c>
      <c r="C6" s="4" t="s">
        <v>530</v>
      </c>
    </row>
    <row r="7" spans="1:3">
      <c r="A7" s="4" t="s">
        <v>531</v>
      </c>
      <c r="B7" s="4" t="s">
        <v>532</v>
      </c>
      <c r="C7" s="4" t="s">
        <v>533</v>
      </c>
    </row>
    <row r="8" spans="1:3">
      <c r="A8" s="4" t="s">
        <v>534</v>
      </c>
      <c r="B8" s="4" t="s">
        <v>532</v>
      </c>
      <c r="C8" s="4" t="s">
        <v>535</v>
      </c>
    </row>
    <row r="9" spans="1:3">
      <c r="A9" s="4" t="s">
        <v>536</v>
      </c>
      <c r="B9" s="4" t="s">
        <v>532</v>
      </c>
      <c r="C9" s="4" t="s">
        <v>537</v>
      </c>
    </row>
    <row r="10" spans="1:3">
      <c r="A10" s="4" t="s">
        <v>538</v>
      </c>
      <c r="B10" s="4" t="s">
        <v>539</v>
      </c>
      <c r="C10" s="4" t="s">
        <v>532</v>
      </c>
    </row>
    <row r="11" spans="1:3">
      <c r="A11" s="4" t="s">
        <v>540</v>
      </c>
      <c r="B11" s="4" t="s">
        <v>541</v>
      </c>
      <c r="C11" s="4" t="s">
        <v>542</v>
      </c>
    </row>
    <row r="12" spans="1:3">
      <c r="A12" s="4" t="s">
        <v>543</v>
      </c>
      <c r="B12" s="4" t="s">
        <v>532</v>
      </c>
      <c r="C12" s="4" t="s">
        <v>544</v>
      </c>
    </row>
    <row r="13" spans="1:3">
      <c r="A13" s="4" t="s">
        <v>545</v>
      </c>
      <c r="B13" s="4" t="s">
        <v>546</v>
      </c>
      <c r="C13" s="4" t="s">
        <v>532</v>
      </c>
    </row>
    <row r="14" spans="1:3">
      <c r="A14" s="4" t="s">
        <v>126</v>
      </c>
      <c r="B14" s="4" t="s">
        <v>520</v>
      </c>
      <c r="C14" s="4" t="s">
        <v>5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547</v>
      </c>
      <c r="B1" s="2" t="s">
        <v>2</v>
      </c>
      <c r="C1" s="2" t="s">
        <v>36</v>
      </c>
      <c r="D1" s="2" t="s">
        <v>337</v>
      </c>
    </row>
    <row r="2" spans="1:4">
      <c r="A2" s="3" t="s">
        <v>548</v>
      </c>
    </row>
    <row r="3" spans="1:4">
      <c r="A3" s="4" t="s">
        <v>549</v>
      </c>
      <c r="B3" s="5" t="n">
        <v>12402</v>
      </c>
      <c r="C3" s="5" t="n">
        <v>10623</v>
      </c>
    </row>
    <row r="4" spans="1:4">
      <c r="A4" s="4" t="s">
        <v>550</v>
      </c>
      <c r="B4" s="6" t="n">
        <v>304</v>
      </c>
      <c r="C4" s="6" t="n">
        <v>262</v>
      </c>
    </row>
    <row r="5" spans="1:4">
      <c r="A5" s="4" t="s">
        <v>551</v>
      </c>
      <c r="B5" s="6" t="n">
        <v>16</v>
      </c>
      <c r="C5" s="6" t="n">
        <v>49</v>
      </c>
    </row>
    <row r="6" spans="1:4">
      <c r="A6" s="4" t="s">
        <v>552</v>
      </c>
      <c r="B6" s="6" t="n">
        <v>88</v>
      </c>
      <c r="C6" s="6" t="n">
        <v>36</v>
      </c>
    </row>
    <row r="7" spans="1:4">
      <c r="A7" s="4" t="s">
        <v>553</v>
      </c>
      <c r="B7" s="6" t="n">
        <v>239</v>
      </c>
      <c r="C7" s="6" t="n">
        <v>235</v>
      </c>
    </row>
    <row r="8" spans="1:4">
      <c r="A8" s="4" t="s">
        <v>554</v>
      </c>
      <c r="B8" s="6" t="n">
        <v>429</v>
      </c>
      <c r="C8" s="6" t="n">
        <v>438</v>
      </c>
    </row>
    <row r="9" spans="1:4">
      <c r="A9" s="4" t="s">
        <v>555</v>
      </c>
      <c r="B9" s="6" t="n">
        <v>392</v>
      </c>
      <c r="C9" s="6" t="n">
        <v>579</v>
      </c>
    </row>
    <row r="10" spans="1:4">
      <c r="A10" s="4" t="s">
        <v>556</v>
      </c>
      <c r="B10" s="6" t="n">
        <v>171</v>
      </c>
      <c r="C10" s="6" t="n">
        <v>0</v>
      </c>
    </row>
    <row r="11" spans="1:4">
      <c r="A11" s="4" t="s">
        <v>151</v>
      </c>
      <c r="B11" s="6" t="n">
        <v>942</v>
      </c>
      <c r="C11" s="6" t="n">
        <v>893</v>
      </c>
    </row>
    <row r="12" spans="1:4">
      <c r="A12" s="4" t="s">
        <v>557</v>
      </c>
      <c r="B12" s="6" t="n">
        <v>14983</v>
      </c>
      <c r="C12" s="6" t="n">
        <v>13115</v>
      </c>
    </row>
    <row r="13" spans="1:4">
      <c r="A13" s="4" t="s">
        <v>558</v>
      </c>
      <c r="B13" s="6" t="n">
        <v>-12077</v>
      </c>
      <c r="C13" s="6" t="n">
        <v>-11758</v>
      </c>
      <c r="D13" s="5" t="n">
        <v>-15695</v>
      </c>
    </row>
    <row r="14" spans="1:4">
      <c r="A14" s="4" t="s">
        <v>559</v>
      </c>
      <c r="B14" s="6" t="n">
        <v>2906</v>
      </c>
      <c r="C14" s="6" t="n">
        <v>1357</v>
      </c>
    </row>
    <row r="15" spans="1:4">
      <c r="A15" s="3" t="s">
        <v>560</v>
      </c>
    </row>
    <row r="16" spans="1:4">
      <c r="A16" s="4" t="s">
        <v>561</v>
      </c>
      <c r="B16" s="6" t="n">
        <v>-245</v>
      </c>
      <c r="C16" s="6" t="n">
        <v>-224</v>
      </c>
    </row>
    <row r="17" spans="1:4">
      <c r="A17" s="4" t="s">
        <v>562</v>
      </c>
      <c r="B17" s="6" t="n">
        <v>-927</v>
      </c>
      <c r="C17" s="6" t="n">
        <v>-668</v>
      </c>
    </row>
    <row r="18" spans="1:4">
      <c r="A18" s="4" t="s">
        <v>563</v>
      </c>
      <c r="B18" s="6" t="n">
        <v>-124</v>
      </c>
      <c r="C18" s="6" t="n">
        <v>-112</v>
      </c>
    </row>
    <row r="19" spans="1:4">
      <c r="A19" s="4" t="s">
        <v>564</v>
      </c>
      <c r="B19" s="6" t="n">
        <v>-1360</v>
      </c>
      <c r="C19" s="6" t="n">
        <v>-573</v>
      </c>
    </row>
    <row r="20" spans="1:4">
      <c r="A20" s="4" t="s">
        <v>565</v>
      </c>
      <c r="B20" s="6" t="n">
        <v>-2656</v>
      </c>
      <c r="C20" s="6" t="n">
        <v>-1577</v>
      </c>
    </row>
    <row r="21" spans="1:4">
      <c r="A21" s="4" t="s">
        <v>566</v>
      </c>
      <c r="B21" s="6" t="n">
        <v>250</v>
      </c>
      <c r="C21" s="6" t="n">
        <v>-220</v>
      </c>
    </row>
    <row r="22" spans="1:4">
      <c r="A22" s="3" t="s">
        <v>567</v>
      </c>
    </row>
    <row r="23" spans="1:4">
      <c r="A23" s="4" t="s">
        <v>568</v>
      </c>
      <c r="B23" s="6" t="n">
        <v>374</v>
      </c>
      <c r="C23" s="6" t="n">
        <v>0</v>
      </c>
    </row>
    <row r="24" spans="1:4">
      <c r="A24" s="4" t="s">
        <v>569</v>
      </c>
      <c r="B24" s="6" t="n">
        <v>-124</v>
      </c>
      <c r="C24" s="6" t="n">
        <v>-220</v>
      </c>
    </row>
    <row r="25" spans="1:4">
      <c r="A25" s="4" t="s">
        <v>566</v>
      </c>
      <c r="B25" s="5" t="n">
        <v>250</v>
      </c>
      <c r="C25" s="5" t="n">
        <v>-22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70</v>
      </c>
      <c r="B1" s="2" t="s">
        <v>1</v>
      </c>
    </row>
    <row r="2" spans="1:3">
      <c r="B2" s="2" t="s">
        <v>2</v>
      </c>
      <c r="C2" s="2" t="s">
        <v>36</v>
      </c>
    </row>
    <row r="3" spans="1:3">
      <c r="A3" s="3" t="s">
        <v>215</v>
      </c>
    </row>
    <row r="4" spans="1:3">
      <c r="A4" s="4" t="s">
        <v>571</v>
      </c>
      <c r="B4" s="5" t="n">
        <v>11758</v>
      </c>
      <c r="C4" s="5" t="n">
        <v>15695</v>
      </c>
    </row>
    <row r="5" spans="1:3">
      <c r="A5" s="4" t="s">
        <v>572</v>
      </c>
      <c r="B5" s="6" t="n">
        <v>319</v>
      </c>
      <c r="C5" s="6" t="n">
        <v>-3937</v>
      </c>
    </row>
    <row r="6" spans="1:3">
      <c r="A6" s="4" t="s">
        <v>573</v>
      </c>
      <c r="B6" s="5" t="n">
        <v>12077</v>
      </c>
      <c r="C6" s="5" t="n">
        <v>1175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74</v>
      </c>
      <c r="B1" s="2" t="s">
        <v>1</v>
      </c>
    </row>
    <row r="2" spans="1:4">
      <c r="B2" s="2" t="s">
        <v>2</v>
      </c>
      <c r="C2" s="2" t="s">
        <v>36</v>
      </c>
      <c r="D2" s="2" t="s">
        <v>337</v>
      </c>
    </row>
    <row r="3" spans="1:4">
      <c r="A3" s="4" t="s">
        <v>575</v>
      </c>
      <c r="B3" s="5" t="n">
        <v>-385</v>
      </c>
      <c r="C3" s="5" t="n">
        <v>134</v>
      </c>
    </row>
    <row r="4" spans="1:4">
      <c r="A4" s="4" t="s">
        <v>576</v>
      </c>
      <c r="B4" s="6" t="n">
        <v>14983</v>
      </c>
      <c r="C4" s="6" t="n">
        <v>13115</v>
      </c>
    </row>
    <row r="5" spans="1:4">
      <c r="A5" s="4" t="s">
        <v>577</v>
      </c>
      <c r="B5" s="6" t="n">
        <v>-319</v>
      </c>
      <c r="C5" s="6" t="n">
        <v>3937</v>
      </c>
    </row>
    <row r="6" spans="1:4">
      <c r="A6" s="4" t="s">
        <v>558</v>
      </c>
      <c r="B6" s="6" t="n">
        <v>12077</v>
      </c>
      <c r="C6" s="5" t="n">
        <v>11758</v>
      </c>
      <c r="D6" s="5" t="n">
        <v>15695</v>
      </c>
    </row>
    <row r="7" spans="1:4">
      <c r="A7" s="4" t="s">
        <v>549</v>
      </c>
      <c r="B7" s="5" t="n">
        <v>46000</v>
      </c>
    </row>
    <row r="8" spans="1:4">
      <c r="A8" s="4" t="s">
        <v>578</v>
      </c>
    </row>
    <row r="9" spans="1:4">
      <c r="A9" s="4" t="s">
        <v>579</v>
      </c>
      <c r="B9" s="4" t="s">
        <v>580</v>
      </c>
    </row>
    <row r="10" spans="1:4">
      <c r="A10" s="4" t="s">
        <v>581</v>
      </c>
    </row>
    <row r="11" spans="1:4">
      <c r="A11" s="4" t="s">
        <v>579</v>
      </c>
      <c r="B11" s="4" t="s">
        <v>58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5"/>
    <col customWidth="1" max="2" min="2" width="21"/>
  </cols>
  <sheetData>
    <row r="1" spans="1:2">
      <c r="A1" s="1" t="s">
        <v>583</v>
      </c>
      <c r="B1" s="2" t="s">
        <v>386</v>
      </c>
    </row>
    <row r="2" spans="1:2">
      <c r="A2" s="4" t="s">
        <v>387</v>
      </c>
      <c r="B2" s="5" t="n">
        <v>669</v>
      </c>
    </row>
    <row r="3" spans="1:2">
      <c r="A3" s="4" t="s">
        <v>389</v>
      </c>
      <c r="B3" s="6" t="n">
        <v>425</v>
      </c>
    </row>
    <row r="4" spans="1:2">
      <c r="A4" s="4" t="s">
        <v>390</v>
      </c>
      <c r="B4" s="6" t="n">
        <v>129</v>
      </c>
    </row>
    <row r="5" spans="1:2">
      <c r="A5" s="4" t="s">
        <v>461</v>
      </c>
      <c r="B5" s="6" t="n">
        <v>55</v>
      </c>
    </row>
    <row r="6" spans="1:2">
      <c r="A6" s="4" t="s">
        <v>126</v>
      </c>
      <c r="B6" s="6" t="n">
        <v>1278</v>
      </c>
    </row>
    <row r="7" spans="1:2">
      <c r="A7" s="4" t="s">
        <v>584</v>
      </c>
    </row>
    <row r="8" spans="1:2">
      <c r="A8" s="4" t="s">
        <v>387</v>
      </c>
      <c r="B8" s="6" t="n">
        <v>289</v>
      </c>
    </row>
    <row r="9" spans="1:2">
      <c r="A9" s="4" t="s">
        <v>389</v>
      </c>
      <c r="B9" s="6" t="n">
        <v>195</v>
      </c>
    </row>
    <row r="10" spans="1:2">
      <c r="A10" s="4" t="s">
        <v>390</v>
      </c>
      <c r="B10" s="6" t="n">
        <v>53</v>
      </c>
    </row>
    <row r="11" spans="1:2">
      <c r="A11" s="4" t="s">
        <v>461</v>
      </c>
      <c r="B11" s="4" t="s">
        <v>69</v>
      </c>
    </row>
    <row r="12" spans="1:2">
      <c r="A12" s="4" t="s">
        <v>126</v>
      </c>
      <c r="B12" s="6" t="n">
        <v>537</v>
      </c>
    </row>
    <row r="13" spans="1:2">
      <c r="A13" s="4" t="s">
        <v>585</v>
      </c>
    </row>
    <row r="14" spans="1:2">
      <c r="A14" s="4" t="s">
        <v>387</v>
      </c>
      <c r="B14" s="6" t="n">
        <v>380</v>
      </c>
    </row>
    <row r="15" spans="1:2">
      <c r="A15" s="4" t="s">
        <v>389</v>
      </c>
      <c r="B15" s="6" t="n">
        <v>230</v>
      </c>
    </row>
    <row r="16" spans="1:2">
      <c r="A16" s="4" t="s">
        <v>390</v>
      </c>
      <c r="B16" s="6" t="n">
        <v>76</v>
      </c>
    </row>
    <row r="17" spans="1:2">
      <c r="A17" s="4" t="s">
        <v>461</v>
      </c>
      <c r="B17" s="6" t="n">
        <v>55</v>
      </c>
    </row>
    <row r="18" spans="1:2">
      <c r="A18" s="4" t="s">
        <v>126</v>
      </c>
      <c r="B18" s="5" t="n">
        <v>74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86</v>
      </c>
      <c r="B1" s="2" t="s">
        <v>1</v>
      </c>
    </row>
    <row r="2" spans="1:3">
      <c r="B2" s="2" t="s">
        <v>2</v>
      </c>
      <c r="C2" s="2" t="s">
        <v>36</v>
      </c>
    </row>
    <row r="3" spans="1:3">
      <c r="A3" s="3" t="s">
        <v>218</v>
      </c>
    </row>
    <row r="4" spans="1:3">
      <c r="A4" s="4" t="s">
        <v>587</v>
      </c>
      <c r="B4" s="5" t="n">
        <v>816</v>
      </c>
      <c r="C4" s="5" t="n">
        <v>77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88</v>
      </c>
      <c r="B1" s="2" t="s">
        <v>1</v>
      </c>
    </row>
    <row r="2" spans="1:3">
      <c r="B2" s="2" t="s">
        <v>2</v>
      </c>
      <c r="C2" s="2" t="s">
        <v>36</v>
      </c>
    </row>
    <row r="3" spans="1:3">
      <c r="A3" s="3" t="s">
        <v>221</v>
      </c>
    </row>
    <row r="4" spans="1:3">
      <c r="A4" s="4" t="s">
        <v>589</v>
      </c>
      <c r="B4" s="5" t="n">
        <v>96</v>
      </c>
      <c r="C4" s="5" t="n">
        <v>1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16:07:28Z</dcterms:created>
  <dcterms:modified xmlns:dcterms="http://purl.org/dc/terms/" xmlns:xsi="http://www.w3.org/2001/XMLSchema-instance" xsi:type="dcterms:W3CDTF">2019-04-15T16:07:28Z</dcterms:modified>
</cp:coreProperties>
</file>